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Significant Accounting" sheetId="7" state="visible" r:id="rId7"/>
    <sheet xmlns:r="http://schemas.openxmlformats.org/officeDocument/2006/relationships" name="Note 2 - Fair Value of Financia" sheetId="8" state="visible" r:id="rId8"/>
    <sheet xmlns:r="http://schemas.openxmlformats.org/officeDocument/2006/relationships" name="Note 3 - Property and Equipment" sheetId="9" state="visible" r:id="rId9"/>
    <sheet xmlns:r="http://schemas.openxmlformats.org/officeDocument/2006/relationships" name="Note 4 - Segment Reporting"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Concentrations" sheetId="13" state="visible" r:id="rId13"/>
    <sheet xmlns:r="http://schemas.openxmlformats.org/officeDocument/2006/relationships" name="Note 8 - Share-based Compensati"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Fair Value of Financ_2" sheetId="17" state="visible" r:id="rId17"/>
    <sheet xmlns:r="http://schemas.openxmlformats.org/officeDocument/2006/relationships" name="Note 3 - Property and Equipme_2" sheetId="18" state="visible" r:id="rId18"/>
    <sheet xmlns:r="http://schemas.openxmlformats.org/officeDocument/2006/relationships" name="Note 4 - Segment Reporting (Tab" sheetId="19" state="visible" r:id="rId19"/>
    <sheet xmlns:r="http://schemas.openxmlformats.org/officeDocument/2006/relationships" name="Note 7 - Concentrations (Tables" sheetId="20" state="visible" r:id="rId20"/>
    <sheet xmlns:r="http://schemas.openxmlformats.org/officeDocument/2006/relationships" name="Note 1 - Significant Accounti_2" sheetId="21" state="visible" r:id="rId21"/>
    <sheet xmlns:r="http://schemas.openxmlformats.org/officeDocument/2006/relationships" name="Note 2 - Fair Value of Financ_3" sheetId="22" state="visible" r:id="rId22"/>
    <sheet xmlns:r="http://schemas.openxmlformats.org/officeDocument/2006/relationships" name="Note 3 - Property and Equipme_3" sheetId="23" state="visible" r:id="rId23"/>
    <sheet xmlns:r="http://schemas.openxmlformats.org/officeDocument/2006/relationships" name="Note 3 - Property and Equipme_4" sheetId="24" state="visible" r:id="rId24"/>
    <sheet xmlns:r="http://schemas.openxmlformats.org/officeDocument/2006/relationships" name="Note 4 - Segment Reporting (Det" sheetId="25" state="visible" r:id="rId25"/>
    <sheet xmlns:r="http://schemas.openxmlformats.org/officeDocument/2006/relationships" name="Note 4 - Segment Reporting - Se" sheetId="26" state="visible" r:id="rId26"/>
    <sheet xmlns:r="http://schemas.openxmlformats.org/officeDocument/2006/relationships" name="Note 6 - Related Party Transa_2" sheetId="27" state="visible" r:id="rId27"/>
    <sheet xmlns:r="http://schemas.openxmlformats.org/officeDocument/2006/relationships" name="Note 7 - Concentrations - Custo" sheetId="28" state="visible" r:id="rId28"/>
    <sheet xmlns:r="http://schemas.openxmlformats.org/officeDocument/2006/relationships" name="Note 8 - Share-based Compensa_2"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905</t>
        </is>
      </c>
      <c r="C8" s="4" t="inlineStr">
        <is>
          <t xml:space="preserve"> </t>
        </is>
      </c>
    </row>
    <row r="9">
      <c r="A9" s="4" t="inlineStr">
        <is>
          <t>Entity Registrant Name</t>
        </is>
      </c>
      <c r="B9" s="4" t="inlineStr">
        <is>
          <t>CKX Land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0144530</t>
        </is>
      </c>
      <c r="C11" s="4" t="inlineStr">
        <is>
          <t xml:space="preserve"> </t>
        </is>
      </c>
    </row>
    <row r="12">
      <c r="A12" s="4" t="inlineStr">
        <is>
          <t>Entity Address, Address Line One</t>
        </is>
      </c>
      <c r="B12" s="4" t="inlineStr">
        <is>
          <t>2417 Shell Beach Drive</t>
        </is>
      </c>
      <c r="C12" s="4" t="inlineStr">
        <is>
          <t xml:space="preserve"> </t>
        </is>
      </c>
    </row>
    <row r="13">
      <c r="A13" s="4" t="inlineStr">
        <is>
          <t>Entity Address, City or Town</t>
        </is>
      </c>
      <c r="B13" s="4" t="inlineStr">
        <is>
          <t>Lake Charles</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601</t>
        </is>
      </c>
      <c r="C15" s="4" t="inlineStr">
        <is>
          <t xml:space="preserve"> </t>
        </is>
      </c>
    </row>
    <row r="16">
      <c r="A16" s="4" t="inlineStr">
        <is>
          <t>City Area Code</t>
        </is>
      </c>
      <c r="B16" s="4" t="inlineStr">
        <is>
          <t>337</t>
        </is>
      </c>
      <c r="C16" s="4" t="inlineStr">
        <is>
          <t xml:space="preserve"> </t>
        </is>
      </c>
    </row>
    <row r="17">
      <c r="A17" s="4" t="inlineStr">
        <is>
          <t>Local Phone Number</t>
        </is>
      </c>
      <c r="B17" s="4" t="inlineStr">
        <is>
          <t>493-2399</t>
        </is>
      </c>
      <c r="C17" s="4" t="inlineStr">
        <is>
          <t xml:space="preserve"> </t>
        </is>
      </c>
    </row>
    <row r="18">
      <c r="A18" s="4" t="inlineStr">
        <is>
          <t>Title of 12(b) Security</t>
        </is>
      </c>
      <c r="B18" s="4" t="inlineStr">
        <is>
          <t>Common Stock with no par value</t>
        </is>
      </c>
      <c r="C18" s="4" t="inlineStr">
        <is>
          <t xml:space="preserve"> </t>
        </is>
      </c>
    </row>
    <row r="19">
      <c r="A19" s="4" t="inlineStr">
        <is>
          <t>Trading Symbol</t>
        </is>
      </c>
      <c r="B19" s="4" t="inlineStr">
        <is>
          <t>CK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027032</v>
      </c>
    </row>
    <row r="28">
      <c r="A28" s="4" t="inlineStr">
        <is>
          <t>Entity Central Index Key</t>
        </is>
      </c>
      <c r="B28" s="4" t="inlineStr">
        <is>
          <t>00003529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Note 4:
Segment Reporting The Company’s operations are classified into three The tables below present financial information for the Company’s three operating business segments:
Nine Months Ended September 30,
Year Ended December 31,
2024
2023
Identifiable Assets, net of accumulated depreciation
Timber $ 2,250,551 $ 2,250,616
General corporate assets 16,474,478 16,562,790
Total 18,725,029 18,813,406
Capital expenditures:
Timber $ - $ 20,737
Surface - -
General corporate assets - -
Total segment costs and expenses $ - $ 20,737
Depreciation and depletion
Oil and gas $ - $ -
Timber 65 685
General corporate assets 3,196 4,261
Total $ 3,261 $ 4,946
Three Months Ended September 30,
Nine Months Ended September 30,
2024
2023
2024
2023
Revenues:
Oil and gas $ 73,340 $ 47,924 $ 316,986 $ 198,480
Timber sales 18,883 118,365 21,158 131,048
Surface revenue 79,046 92,742 1,002,406 465,645
Total segment revenues 171,269 259,031 1,340,550 795,173
Cost and expenses:
Oil and gas costs 12,958 7,043 $ 36,189 $ 26,271
Timber costs 6,885 842 15,706 4,805
Surface costs 240 - 240 225
Total segment costs and expenses 20,083 7,885 52,135 31,301
Net income (loss) from operations:
Oil and gas 60,382 40,881 $ 280,797 $ 172,209
Timber 11,998 117,523 5,452 126,243
Surface 78,806 92,742 1,002,166 465,420
Total segment net income from operations 151,186 251,146 1,288,415 763,872
Unallocated other expense before income taxes (113,981 ) (203,504 ) (926,842 ) (895,444 )
Income (loss) before income taxes $ 37,205 $ 47,642 $ 361,573 $ (131,572 ) There a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5:
Income Taxes In accordance with generally accepted accounting principles, the Company has analyzed its filing positions in federal and state income tax returns for the tax returns that remain subject to examination. Generally, returns are subject to examination for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6:
Related Party Transactions The Company and Stream Wetlands Services, LLC (“Stream Wetlands”) were parties to an option to lease agreement dated April 17, 2017 (the “OTL”). The OTL provided Stream Wetlands an option to lease certain lands from the Company, subject to the negotiation and execution of a mutually acceptable lease form. On February 28, 2022, Stream Wetlands exercised the OTL and entered into a 25-year lease in exchange for a one-time payment by Stream Wetlands of $38,333. The terms of the lease provide for formulaic contingent payments to the Company based on the amount of revenue generated from activities on the subject property by a third party, with a guaranteed minimum payment of $500,000 in the event that revenue does not meet a minimum threshold. No minimum payment is due unless and until the third party engages in activity on the subject lands, and neither the Company nor Stream Wetlands is able to determine whether that will occur. William Gray Stream, the President and a director of the Company, is the president of Stream Wetlands. The Company’s President is also the President of Matilda Stream Management Inc. (“MSM”) and the Chief Financial Officer is the Chief Investment Officer of MSM. MSM provides administrative services to the Company for no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Note 7:
Concentrations Revenue from the Company's five largest customers for the nine months ended September 30, 2024 and 2023, respectively were:
Nine Months Ended September 30,
Count
2024
2023
1 $ 536,615 $ 175,020
2 240,578 75,999
3 124,366 55,476
4 49,339 37,462
5 32,988 31,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8:
Share-Based Compensation During the year ended December 31, 2022, the Company granted to certain employees an aggregate of 76,755 restricted stock units that vest over a three The share-based compensation expense recognized is included in general and administrative expense in the statements of operations. The total fair value of the awards was $3,374,002 of which $0 was unrecognized stock-based compensation expense as of September 30, 2024. The plan participants elected to have the Company withhold shares to cover the employee payroll tax withholdings for the shares issued. As of September 30, 2024, the Company withheld 39,012 shares of the 123,549 shares issued to the employees. The share-based compensation expense recognized by award type was $223,626 and $0 for restricted stock units and performance shares, respectively, for the nine months ended September 30, 2024. The share-based compensation expense recognized by award type was $315,369 and $420,965 for restricted stock units and performance shares, respectively, for the nine months ended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S 1 5.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3 included in our Annual Report on Form 10-K. The results of operations for the three and nine months ended September 30, 2024 are not necessarily indicative of results to be expected for the full fiscal year or any other periods. The preparation of the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t>
        </is>
      </c>
    </row>
    <row r="5">
      <c r="A5" s="4" t="inlineStr">
        <is>
          <t>Concentration Risk, Credit Risk, Policy [Policy Text Block]</t>
        </is>
      </c>
      <c r="B5" s="4" t="inlineStr">
        <is>
          <t>Concentration of Credit Risk The Company maintains its cash balances in nine financial institutions. At times, cash balances may exceed the Federal Deposit Insurance Corporation’s insured limit of $250,000. The Company has not experienced any losses in such accounts and management believes the Company is not exposed to any significant credit risk on its cash balances.</t>
        </is>
      </c>
    </row>
    <row r="6">
      <c r="A6" s="4" t="inlineStr">
        <is>
          <t>Impairment or Disposal of Long-Lived Assets, Policy [Policy Text Block]</t>
        </is>
      </c>
      <c r="B6" s="4" t="inlineStr">
        <is>
          <t>Impairment of Long-lived Assets Long-lived assets, such as land, timber and property,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 be determined through various valuation techniques including quoted market prices, third-party independent appraisals and discounted cash flow models. During the year ended December 31, 2023, the Company performed a step zero impairment analysis on its long-lived assets and determined there were no qualitative factors that would indicate impairment. No</t>
        </is>
      </c>
    </row>
    <row r="7">
      <c r="A7" s="4" t="inlineStr">
        <is>
          <t>Share-Based Payment Arrangement [Policy Text Block]</t>
        </is>
      </c>
      <c r="B7" s="4" t="inlineStr">
        <is>
          <t>Share-Based Compensation We maintain one incentive compensation plan: the 2021 Stock Incentive Plan (the Plan). The Plan provides for the issuance of restricted stock units (RSUs) and performance-based restricted stock units (PSUs) to certain of our employees, non-employee directors and consultants. For awards that are subject to market conditions, we utilize a binomial-lattice model (i.e., Monte Carlo simulation model), to determine the fair value. The Monte Carlo simulation model utilizes multiple input variables to determine the share-based compensation expense. Awards for the maximum number of shares issuable under the Plan were made on June 13, 2022. No further awards were made under the Plan during the nine months ended September 30, 2024. As of September 30, 2024, there are no longer any unvested awards under the plan. Share-based compensation expense related to RSUs is expensed over the grant date to the end of the requisite service period using the straight-line method. PSUs are expensed over the grant date to the end of the requisite service period using a model-driven derived service period based upon the median of the price projection scenarios for each performance trigger. The RSUs and PSUs do not have voting rights. We calculate the fair value of our share-based awards on the date of grant.</t>
        </is>
      </c>
    </row>
    <row r="8">
      <c r="A8" s="4" t="inlineStr">
        <is>
          <t>Earnings Per Share, Policy [Policy Text Block]</t>
        </is>
      </c>
      <c r="B8" s="4" t="inlineStr">
        <is>
          <t>Basic and Diluted Earnings per Share Net earnings per share is provided in accordance with FASB ASC 260-10, "Earnings per Share". Basic earnings per share is computed by dividing earnings available to common stockholders by the weighted average number of common shares outstanding during the period. Diluted income per share gives effect to all dilutive potential common shares outstanding during the period. Dilutive income per share excludes all potential common shares if their effect is anti-dilutive. For the three and nine months ended September 30, 2024, dilutive shares attributable to 36,551 vested restricted stock units not released were included in the calculation of diluted earnings per share. For the three months ended September 30, 2023, dilutive shares attributable to 310,794 restricted stock units and performance shares were included in the calculation of diluted earnings per share. For the nine months ended September 30, 2023, dilutive shares attributable to 310,794 restricted stock units and performance shares were excluded in the calculation of diluted earnings per share, as their effect is anti-dilutive due to the Company's net loss for such period.</t>
        </is>
      </c>
    </row>
    <row r="9">
      <c r="A9" s="4" t="inlineStr">
        <is>
          <t>Stockholders' Equity, Policy [Policy Text Block]</t>
        </is>
      </c>
      <c r="B9" s="4" t="inlineStr">
        <is>
          <t xml:space="preserve">Dividends The Company does not currently pay dividends on a regular basis. In determining whether to declare a dividend, the Board of Directors takes into account the Company’s prior fiscal year’s cash flows from operations and the current economic conditions, among other information deemed relevant. Dividends paid per common stock are based on the weighted average number of common stock shares outstanding during the period. No Pursuant to a dividend reversion clause in the Company’s Articles of Incorporation, dividends not claimed within one year after the dividend becomes payable will expire and revert in full ownership to the Company and the Company’s obligation to pay such dividend will cease. Any dividend reversions are recorded in equity upon receipt. </t>
        </is>
      </c>
    </row>
    <row r="10">
      <c r="A10" s="4" t="inlineStr">
        <is>
          <t>New Accounting Pronouncements, Policy [Policy Text Block]</t>
        </is>
      </c>
      <c r="B10" s="4" t="inlineStr">
        <is>
          <t xml:space="preserve">Recent Accounting Pronouncements In November 2023, the FASB issued ASU No. 2023-07, Segment Reporting (Topic 280) — Improvements to Reportable Segment Disclosures. The amendments in this update improve reportable segment disclosure requirements, primarily through enhanced disclosures about significant segment expenses. The new guidance is effective retrospectively for fiscal years beginning after December 15, 2023 and interim periods within fiscal years beginning after December 15, 2024, with early adoption permitted. The Company is currently evaluating the impact of this update on our segment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September 30, 2024
December 31, 2023
Financial Assets:
Level
Carrying Value
Fair Value
Carrying Value
Fair Value
Cash and cash equivalents 2 $ 3,318,637 $ 3,318,637 $ 7,546,689 $ 7,546,689
Certificates of deposit 2 5,869,471 5,831,995 1,525,173 1,499,675
Total $ 9,188,108 $ 9,150,632 $ 9,071,862 $ 9,046,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Land $ 6,815,711 $ 6,815,711
Timber 2,250,551 2,250,616
Equipment 120,873 120,873
9,187,135 9,187,200
Accumulated depreciation (94,993 ) (91,797 )
Total $ 9,092,142 $ 9,095,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Reporting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Nine Months Ended September 30,
Year Ended December 31,
2024
2023
Identifiable Assets, net of accumulated depreciation
Timber $ 2,250,551 $ 2,250,616
General corporate assets 16,474,478 16,562,790
Total 18,725,029 18,813,406
Capital expenditures:
Timber $ - $ 20,737
Surface - -
General corporate assets - -
Total segment costs and expenses $ - $ 20,737
Depreciation and depletion
Oil and gas $ - $ -
Timber 65 685
General corporate assets 3,196 4,261
Total $ 3,261 $ 4,946
Three Months Ended September 30,
Nine Months Ended September 30,
2024
2023
2024
2023
Revenues:
Oil and gas $ 73,340 $ 47,924 $ 316,986 $ 198,480
Timber sales 18,883 118,365 21,158 131,048
Surface revenue 79,046 92,742 1,002,406 465,645
Total segment revenues 171,269 259,031 1,340,550 795,173
Cost and expenses:
Oil and gas costs 12,958 7,043 $ 36,189 $ 26,271
Timber costs 6,885 842 15,706 4,805
Surface costs 240 - 240 225
Total segment costs and expenses 20,083 7,885 52,135 31,301
Net income (loss) from operations:
Oil and gas 60,382 40,881 $ 280,797 $ 172,209
Timber 11,998 117,523 5,452 126,243
Surface 78,806 92,742 1,002,166 465,420
Total segment net income from operations 151,186 251,146 1,288,415 763,872
Unallocated other expense before income taxes (113,981 ) (203,504 ) (926,842 ) (895,444 )
Income (loss) before income taxes $ 37,205 $ 47,642 $ 361,573 $ (131,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ccrued accounts receivable</t>
        </is>
      </c>
      <c r="B3" s="6" t="n">
        <v>84799</v>
      </c>
      <c r="C3" s="6" t="n">
        <v>104741</v>
      </c>
    </row>
    <row r="4">
      <c r="A4" s="4" t="inlineStr">
        <is>
          <t>Prepaid expense and other assets</t>
        </is>
      </c>
      <c r="B4" s="5" t="n">
        <v>188043</v>
      </c>
      <c r="C4" s="5" t="n">
        <v>212279</v>
      </c>
    </row>
    <row r="5">
      <c r="A5" s="4" t="inlineStr">
        <is>
          <t>Total current assets</t>
        </is>
      </c>
      <c r="B5" s="5" t="n">
        <v>9460950</v>
      </c>
      <c r="C5" s="5" t="n">
        <v>9388882</v>
      </c>
    </row>
    <row r="6">
      <c r="A6" s="4" t="inlineStr">
        <is>
          <t>Property and equipment, net</t>
        </is>
      </c>
      <c r="B6" s="5" t="n">
        <v>9092142</v>
      </c>
      <c r="C6" s="5" t="n">
        <v>9095403</v>
      </c>
    </row>
    <row r="7">
      <c r="A7" s="4" t="inlineStr">
        <is>
          <t>Deferred tax asset</t>
        </is>
      </c>
      <c r="B7" s="5" t="n">
        <v>171937</v>
      </c>
      <c r="C7" s="5" t="n">
        <v>329121</v>
      </c>
    </row>
    <row r="8">
      <c r="A8" s="4" t="inlineStr">
        <is>
          <t>Total assets</t>
        </is>
      </c>
      <c r="B8" s="5" t="n">
        <v>18725029</v>
      </c>
      <c r="C8" s="5" t="n">
        <v>18813406</v>
      </c>
    </row>
    <row r="9">
      <c r="A9" s="3" t="inlineStr">
        <is>
          <t>Current liabilities:</t>
        </is>
      </c>
      <c r="B9" s="4" t="inlineStr">
        <is>
          <t xml:space="preserve"> </t>
        </is>
      </c>
      <c r="C9" s="4" t="inlineStr">
        <is>
          <t xml:space="preserve"> </t>
        </is>
      </c>
    </row>
    <row r="10">
      <c r="A10" s="4" t="inlineStr">
        <is>
          <t>Trade payables and accrued expenses</t>
        </is>
      </c>
      <c r="B10" s="5" t="n">
        <v>51599</v>
      </c>
      <c r="C10" s="5" t="n">
        <v>159159</v>
      </c>
    </row>
    <row r="11">
      <c r="A11" s="4" t="inlineStr">
        <is>
          <t>Income tax payable</t>
        </is>
      </c>
      <c r="B11" s="5" t="n">
        <v>0</v>
      </c>
      <c r="C11" s="5" t="n">
        <v>151404</v>
      </c>
    </row>
    <row r="12">
      <c r="A12" s="4" t="inlineStr">
        <is>
          <t>Unearned revenue</t>
        </is>
      </c>
      <c r="B12" s="5" t="n">
        <v>122535</v>
      </c>
      <c r="C12" s="5" t="n">
        <v>184785</v>
      </c>
    </row>
    <row r="13">
      <c r="A13" s="4" t="inlineStr">
        <is>
          <t>Total current liabilities</t>
        </is>
      </c>
      <c r="B13" s="5" t="n">
        <v>174134</v>
      </c>
      <c r="C13" s="5" t="n">
        <v>495348</v>
      </c>
    </row>
    <row r="14">
      <c r="A14" s="4" t="inlineStr">
        <is>
          <t>Total liabilities</t>
        </is>
      </c>
      <c r="B14" s="5" t="n">
        <v>174134</v>
      </c>
      <c r="C14" s="5" t="n">
        <v>495348</v>
      </c>
    </row>
    <row r="15">
      <c r="A15" s="3" t="inlineStr">
        <is>
          <t>Stockholders' equity:</t>
        </is>
      </c>
      <c r="B15" s="4" t="inlineStr">
        <is>
          <t xml:space="preserve"> </t>
        </is>
      </c>
      <c r="C15" s="4" t="inlineStr">
        <is>
          <t xml:space="preserve"> </t>
        </is>
      </c>
    </row>
    <row r="16">
      <c r="A16" s="4" t="inlineStr">
        <is>
          <t>Common stock, 3,000,000 shares authorized, no par value, 2,066,044 and 2,027,032 shares issued and outstanding, respectively, as of September 30, 2024 and 2,014,283 and 1,991,337 shares issued and outstanding, respectively, as of December 31, 2023</t>
        </is>
      </c>
      <c r="B16" s="5" t="n">
        <v>59335</v>
      </c>
      <c r="C16" s="5" t="n">
        <v>59335</v>
      </c>
    </row>
    <row r="17">
      <c r="A17" s="4" t="inlineStr">
        <is>
          <t>Additional paid in capital</t>
        </is>
      </c>
      <c r="B17" s="5" t="n">
        <v>3374002</v>
      </c>
      <c r="C17" s="5" t="n">
        <v>3150376</v>
      </c>
    </row>
    <row r="18">
      <c r="A18" s="4" t="inlineStr">
        <is>
          <t>Treasury stock, 39,012 and 22,946 shares, at cost, as of September 30, 2024 and December 31, 2023, respectively</t>
        </is>
      </c>
      <c r="B18" s="5" t="n">
        <v>-472602</v>
      </c>
      <c r="C18" s="5" t="n">
        <v>-263748</v>
      </c>
    </row>
    <row r="19">
      <c r="A19" s="4" t="inlineStr">
        <is>
          <t>Retained earnings</t>
        </is>
      </c>
      <c r="B19" s="5" t="n">
        <v>15590160</v>
      </c>
      <c r="C19" s="5" t="n">
        <v>15372095</v>
      </c>
    </row>
    <row r="20">
      <c r="A20" s="4" t="inlineStr">
        <is>
          <t>Total stockholders' equity</t>
        </is>
      </c>
      <c r="B20" s="5" t="n">
        <v>18550895</v>
      </c>
      <c r="C20" s="5" t="n">
        <v>18318058</v>
      </c>
    </row>
    <row r="21">
      <c r="A21" s="4" t="inlineStr">
        <is>
          <t>Total liabilities and stockholders' equity</t>
        </is>
      </c>
      <c r="B21" s="5" t="n">
        <v>18725029</v>
      </c>
      <c r="C21" s="5" t="n">
        <v>18813406</v>
      </c>
    </row>
    <row r="22">
      <c r="A22" s="4" t="inlineStr">
        <is>
          <t>Cash and Cash Equivalents Excluding Certificates of Deposit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5" t="n">
        <v>3318637</v>
      </c>
      <c r="C24" s="5" t="n">
        <v>7546689</v>
      </c>
    </row>
    <row r="25">
      <c r="A25" s="4" t="inlineStr">
        <is>
          <t>Certificates of Deposit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 and cash equivalents</t>
        </is>
      </c>
      <c r="B27" s="6" t="n">
        <v>5869471</v>
      </c>
      <c r="C27" s="6" t="n">
        <v>1525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9 Months Ended</t>
        </is>
      </c>
    </row>
    <row r="2">
      <c r="B2" s="2" t="inlineStr">
        <is>
          <t>Sep. 30, 2024</t>
        </is>
      </c>
    </row>
    <row r="3">
      <c r="A3" s="3" t="inlineStr">
        <is>
          <t>Notes Tables</t>
        </is>
      </c>
      <c r="B3" s="4" t="inlineStr">
        <is>
          <t xml:space="preserve"> </t>
        </is>
      </c>
    </row>
    <row r="4">
      <c r="A4" s="4" t="inlineStr">
        <is>
          <t>Schedule of Revenue by Major Customers by Reporting Segments [Table Text Block]</t>
        </is>
      </c>
      <c r="B4" s="4" t="inlineStr">
        <is>
          <t xml:space="preserve">Nine Months Ended September 30,
Count
2024
2023
1 $ 536,615 $ 175,020
2 240,578 75,999
3 124,366 55,476
4 49,339 37,462
5 32,988 31,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and Recent Accounting Pronouncemen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angible Asset Impairment Charges</t>
        </is>
      </c>
      <c r="B3" s="4" t="inlineStr">
        <is>
          <t xml:space="preserve"> </t>
        </is>
      </c>
      <c r="C3" s="4" t="inlineStr">
        <is>
          <t xml:space="preserve"> </t>
        </is>
      </c>
      <c r="D3" s="6" t="n">
        <v>0</v>
      </c>
      <c r="E3" s="6" t="n">
        <v>0</v>
      </c>
    </row>
    <row r="4">
      <c r="A4" s="4" t="inlineStr">
        <is>
          <t>Antidilutive Securities Excluded from Computation of Earnings Per Share, Amount (in shares)</t>
        </is>
      </c>
      <c r="B4" s="4" t="inlineStr">
        <is>
          <t xml:space="preserve"> </t>
        </is>
      </c>
      <c r="C4" s="4" t="inlineStr">
        <is>
          <t xml:space="preserve"> </t>
        </is>
      </c>
      <c r="D4" s="4" t="inlineStr">
        <is>
          <t xml:space="preserve"> </t>
        </is>
      </c>
      <c r="E4" s="5" t="n">
        <v>310794</v>
      </c>
    </row>
    <row r="5">
      <c r="A5" s="4" t="inlineStr">
        <is>
          <t>Payments of Ordinary Dividends, Common Stock</t>
        </is>
      </c>
      <c r="B5" s="4" t="inlineStr">
        <is>
          <t xml:space="preserve"> </t>
        </is>
      </c>
      <c r="C5" s="4" t="inlineStr">
        <is>
          <t xml:space="preserve"> </t>
        </is>
      </c>
      <c r="D5" s="6" t="n">
        <v>0</v>
      </c>
      <c r="E5" s="6" t="n">
        <v>0</v>
      </c>
    </row>
    <row r="6">
      <c r="A6" s="4" t="inlineStr">
        <is>
          <t>Restricted Stock Units and Performance Shares [Member]</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Diluted, Adjustment (in shares)</t>
        </is>
      </c>
      <c r="B7" s="5" t="n">
        <v>36551</v>
      </c>
      <c r="C7" s="5" t="n">
        <v>310794</v>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Diluted, Adjustment (in shares)</t>
        </is>
      </c>
      <c r="B9" s="4" t="inlineStr">
        <is>
          <t xml:space="preserve"> </t>
        </is>
      </c>
      <c r="C9" s="4" t="inlineStr">
        <is>
          <t xml:space="preserve"> </t>
        </is>
      </c>
      <c r="D9" s="5" t="n">
        <v>36551</v>
      </c>
      <c r="E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4" t="inlineStr">
        <is>
          <t>Total</t>
        </is>
      </c>
      <c r="B3" s="6" t="n">
        <v>9188108</v>
      </c>
      <c r="C3" s="6" t="n">
        <v>9071862</v>
      </c>
    </row>
    <row r="4">
      <c r="A4" s="4" t="inlineStr">
        <is>
          <t>Estimate of Fair Value Measurement [Member]</t>
        </is>
      </c>
      <c r="B4" s="4" t="inlineStr">
        <is>
          <t xml:space="preserve"> </t>
        </is>
      </c>
      <c r="C4" s="4" t="inlineStr">
        <is>
          <t xml:space="preserve"> </t>
        </is>
      </c>
    </row>
    <row r="5">
      <c r="A5" s="4" t="inlineStr">
        <is>
          <t>Total</t>
        </is>
      </c>
      <c r="B5" s="5" t="n">
        <v>9150632</v>
      </c>
      <c r="C5" s="5" t="n">
        <v>9046364</v>
      </c>
    </row>
    <row r="6">
      <c r="A6" s="4" t="inlineStr">
        <is>
          <t>Fair Value, Inputs, Level 2 [Member] | Cash and Cash Equivalents Excluding Certificates of Deposit [Member] | Reported Value Measurement [Member]</t>
        </is>
      </c>
      <c r="B6" s="4" t="inlineStr">
        <is>
          <t xml:space="preserve"> </t>
        </is>
      </c>
      <c r="C6" s="4" t="inlineStr">
        <is>
          <t xml:space="preserve"> </t>
        </is>
      </c>
    </row>
    <row r="7">
      <c r="A7" s="4" t="inlineStr">
        <is>
          <t>Cash and cash equivalents, fair value</t>
        </is>
      </c>
      <c r="B7" s="5" t="n">
        <v>3318637</v>
      </c>
      <c r="C7" s="5" t="n">
        <v>7546689</v>
      </c>
    </row>
    <row r="8">
      <c r="A8" s="4" t="inlineStr">
        <is>
          <t>Fair Value, Inputs, Level 2 [Member] | Cash and Cash Equivalents Excluding Certificates of Deposit [Member] | Estimate of Fair Value Measurement [Member]</t>
        </is>
      </c>
      <c r="B8" s="4" t="inlineStr">
        <is>
          <t xml:space="preserve"> </t>
        </is>
      </c>
      <c r="C8" s="4" t="inlineStr">
        <is>
          <t xml:space="preserve"> </t>
        </is>
      </c>
    </row>
    <row r="9">
      <c r="A9" s="4" t="inlineStr">
        <is>
          <t>Cash and cash equivalents, fair value</t>
        </is>
      </c>
      <c r="B9" s="5" t="n">
        <v>3318637</v>
      </c>
      <c r="C9" s="5" t="n">
        <v>7546689</v>
      </c>
    </row>
    <row r="10">
      <c r="A10" s="4" t="inlineStr">
        <is>
          <t>Fair Value, Inputs, Level 2 [Member] | Certificates of Deposit [Member] | Reported Value Measurement [Member]</t>
        </is>
      </c>
      <c r="B10" s="4" t="inlineStr">
        <is>
          <t xml:space="preserve"> </t>
        </is>
      </c>
      <c r="C10" s="4" t="inlineStr">
        <is>
          <t xml:space="preserve"> </t>
        </is>
      </c>
    </row>
    <row r="11">
      <c r="A11" s="4" t="inlineStr">
        <is>
          <t>Cash and cash equivalents, fair value</t>
        </is>
      </c>
      <c r="B11" s="5" t="n">
        <v>5869471</v>
      </c>
      <c r="C11" s="5" t="n">
        <v>1525173</v>
      </c>
    </row>
    <row r="12">
      <c r="A12" s="4" t="inlineStr">
        <is>
          <t>Fair Value, Inputs, Level 2 [Member] | Certificates of Deposit [Member] | Estimate of Fair Value Measurement [Member]</t>
        </is>
      </c>
      <c r="B12" s="4" t="inlineStr">
        <is>
          <t xml:space="preserve"> </t>
        </is>
      </c>
      <c r="C12" s="4" t="inlineStr">
        <is>
          <t xml:space="preserve"> </t>
        </is>
      </c>
    </row>
    <row r="13">
      <c r="A13" s="4" t="inlineStr">
        <is>
          <t>Cash and cash equivalents, fair value</t>
        </is>
      </c>
      <c r="B13" s="6" t="n">
        <v>5831995</v>
      </c>
      <c r="C13" s="6" t="n">
        <v>14996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ain (Loss) on Sale of Properties</t>
        </is>
      </c>
      <c r="B3" s="4" t="inlineStr">
        <is>
          <t xml:space="preserve"> </t>
        </is>
      </c>
      <c r="C3" s="4" t="inlineStr">
        <is>
          <t xml:space="preserve"> </t>
        </is>
      </c>
      <c r="D3" s="6" t="n">
        <v>140582</v>
      </c>
      <c r="E3" s="6" t="n">
        <v>149992</v>
      </c>
    </row>
    <row r="4">
      <c r="A4" s="4" t="inlineStr">
        <is>
          <t>Depreciation, Total</t>
        </is>
      </c>
      <c r="B4" s="6" t="n">
        <v>1065</v>
      </c>
      <c r="C4" s="6" t="n">
        <v>1065</v>
      </c>
      <c r="D4" s="5" t="n">
        <v>3196</v>
      </c>
      <c r="E4" s="5" t="n">
        <v>3196</v>
      </c>
    </row>
    <row r="5">
      <c r="A5" s="4" t="inlineStr">
        <is>
          <t>Depletion, Total</t>
        </is>
      </c>
      <c r="B5" s="4" t="inlineStr">
        <is>
          <t xml:space="preserve"> </t>
        </is>
      </c>
      <c r="C5" s="4" t="inlineStr">
        <is>
          <t xml:space="preserve"> </t>
        </is>
      </c>
      <c r="D5" s="6" t="n">
        <v>65</v>
      </c>
      <c r="E5" s="6" t="n">
        <v>54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Sep. 30, 2024</t>
        </is>
      </c>
      <c r="C1" s="2" t="inlineStr">
        <is>
          <t>Dec. 31, 2023</t>
        </is>
      </c>
    </row>
    <row r="2">
      <c r="A2" s="4" t="inlineStr">
        <is>
          <t>Property and equipment, gross</t>
        </is>
      </c>
      <c r="B2" s="6" t="n">
        <v>9187135</v>
      </c>
      <c r="C2" s="6" t="n">
        <v>9187200</v>
      </c>
    </row>
    <row r="3">
      <c r="A3" s="4" t="inlineStr">
        <is>
          <t>Accumulated depreciation</t>
        </is>
      </c>
      <c r="B3" s="5" t="n">
        <v>-94993</v>
      </c>
      <c r="C3" s="5" t="n">
        <v>-91797</v>
      </c>
    </row>
    <row r="4">
      <c r="A4" s="4" t="inlineStr">
        <is>
          <t>Total</t>
        </is>
      </c>
      <c r="B4" s="5" t="n">
        <v>9092142</v>
      </c>
      <c r="C4" s="5" t="n">
        <v>9095403</v>
      </c>
    </row>
    <row r="5">
      <c r="A5" s="4" t="inlineStr">
        <is>
          <t>Land [Member]</t>
        </is>
      </c>
      <c r="B5" s="4" t="inlineStr">
        <is>
          <t xml:space="preserve"> </t>
        </is>
      </c>
      <c r="C5" s="4" t="inlineStr">
        <is>
          <t xml:space="preserve"> </t>
        </is>
      </c>
    </row>
    <row r="6">
      <c r="A6" s="4" t="inlineStr">
        <is>
          <t>Property and equipment, gross</t>
        </is>
      </c>
      <c r="B6" s="5" t="n">
        <v>6815711</v>
      </c>
      <c r="C6" s="5" t="n">
        <v>6815711</v>
      </c>
    </row>
    <row r="7">
      <c r="A7" s="4" t="inlineStr">
        <is>
          <t>Timber Properties [Member]</t>
        </is>
      </c>
      <c r="B7" s="4" t="inlineStr">
        <is>
          <t xml:space="preserve"> </t>
        </is>
      </c>
      <c r="C7" s="4" t="inlineStr">
        <is>
          <t xml:space="preserve"> </t>
        </is>
      </c>
    </row>
    <row r="8">
      <c r="A8" s="4" t="inlineStr">
        <is>
          <t>Property and equipment, gross</t>
        </is>
      </c>
      <c r="B8" s="5" t="n">
        <v>2250551</v>
      </c>
      <c r="C8" s="5" t="n">
        <v>2250616</v>
      </c>
    </row>
    <row r="9">
      <c r="A9" s="4" t="inlineStr">
        <is>
          <t>Equipment [Member]</t>
        </is>
      </c>
      <c r="B9" s="4" t="inlineStr">
        <is>
          <t xml:space="preserve"> </t>
        </is>
      </c>
      <c r="C9" s="4" t="inlineStr">
        <is>
          <t xml:space="preserve"> </t>
        </is>
      </c>
    </row>
    <row r="10">
      <c r="A10" s="4" t="inlineStr">
        <is>
          <t>Property and equipment, gross</t>
        </is>
      </c>
      <c r="B10" s="6" t="n">
        <v>120873</v>
      </c>
      <c r="C10" s="6" t="n">
        <v>1208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Note 4 - Segment Reporting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Number of Operating Segments</t>
        </is>
      </c>
      <c r="B3" s="4" t="inlineStr">
        <is>
          <t xml:space="preserve"> </t>
        </is>
      </c>
      <c r="C3" s="4" t="inlineStr">
        <is>
          <t xml:space="preserve"> </t>
        </is>
      </c>
      <c r="D3" s="5" t="n">
        <v>3</v>
      </c>
      <c r="E3" s="4" t="inlineStr">
        <is>
          <t xml:space="preserve"> </t>
        </is>
      </c>
    </row>
    <row r="4">
      <c r="A4" s="4" t="inlineStr">
        <is>
          <t>Total segment revenues</t>
        </is>
      </c>
      <c r="B4" s="6" t="n">
        <v>171269</v>
      </c>
      <c r="C4" s="6" t="n">
        <v>259031</v>
      </c>
      <c r="D4" s="6" t="n">
        <v>1340550</v>
      </c>
      <c r="E4" s="6" t="n">
        <v>795173</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Total segment revenues</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Segment Reporting - Segmented Operations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Total assets</t>
        </is>
      </c>
      <c r="B3" s="6" t="n">
        <v>18725029</v>
      </c>
      <c r="C3" s="4" t="inlineStr">
        <is>
          <t xml:space="preserve"> </t>
        </is>
      </c>
      <c r="D3" s="6" t="n">
        <v>18725029</v>
      </c>
      <c r="E3" s="4" t="inlineStr">
        <is>
          <t xml:space="preserve"> </t>
        </is>
      </c>
      <c r="F3" s="6" t="n">
        <v>18813406</v>
      </c>
    </row>
    <row r="4">
      <c r="A4" s="4" t="inlineStr">
        <is>
          <t>Total segment revenues</t>
        </is>
      </c>
      <c r="B4" s="5" t="n">
        <v>171269</v>
      </c>
      <c r="C4" s="6" t="n">
        <v>259031</v>
      </c>
      <c r="D4" s="5" t="n">
        <v>1340550</v>
      </c>
      <c r="E4" s="6" t="n">
        <v>795173</v>
      </c>
      <c r="F4" s="4" t="inlineStr">
        <is>
          <t xml:space="preserve"> </t>
        </is>
      </c>
    </row>
    <row r="5">
      <c r="A5" s="4" t="inlineStr">
        <is>
          <t>Cost and expenses</t>
        </is>
      </c>
      <c r="B5" s="5" t="n">
        <v>188199</v>
      </c>
      <c r="C5" s="5" t="n">
        <v>255218</v>
      </c>
      <c r="D5" s="5" t="n">
        <v>1147958</v>
      </c>
      <c r="E5" s="5" t="n">
        <v>1032067</v>
      </c>
      <c r="F5" s="4" t="inlineStr">
        <is>
          <t xml:space="preserve"> </t>
        </is>
      </c>
    </row>
    <row r="6">
      <c r="A6" s="4" t="inlineStr">
        <is>
          <t>Income from operations</t>
        </is>
      </c>
      <c r="B6" s="5" t="n">
        <v>-16930</v>
      </c>
      <c r="C6" s="5" t="n">
        <v>3813</v>
      </c>
      <c r="D6" s="5" t="n">
        <v>192592</v>
      </c>
      <c r="E6" s="5" t="n">
        <v>-236894</v>
      </c>
      <c r="F6" s="4" t="inlineStr">
        <is>
          <t xml:space="preserve"> </t>
        </is>
      </c>
    </row>
    <row r="7">
      <c r="A7" s="4" t="inlineStr">
        <is>
          <t>Oil and G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73340</v>
      </c>
      <c r="C8" s="5" t="n">
        <v>47924</v>
      </c>
      <c r="D8" s="5" t="n">
        <v>316986</v>
      </c>
      <c r="E8" s="5" t="n">
        <v>198480</v>
      </c>
      <c r="F8" s="4" t="inlineStr">
        <is>
          <t xml:space="preserve"> </t>
        </is>
      </c>
    </row>
    <row r="9">
      <c r="A9" s="4" t="inlineStr">
        <is>
          <t>Timb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8883</v>
      </c>
      <c r="C10" s="5" t="n">
        <v>118365</v>
      </c>
      <c r="D10" s="5" t="n">
        <v>21158</v>
      </c>
      <c r="E10" s="5" t="n">
        <v>131048</v>
      </c>
      <c r="F10" s="4" t="inlineStr">
        <is>
          <t xml:space="preserve"> </t>
        </is>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18725029</v>
      </c>
      <c r="C12" s="4" t="inlineStr">
        <is>
          <t xml:space="preserve"> </t>
        </is>
      </c>
      <c r="D12" s="5" t="n">
        <v>18725029</v>
      </c>
      <c r="E12" s="4" t="inlineStr">
        <is>
          <t xml:space="preserve"> </t>
        </is>
      </c>
      <c r="F12" s="5" t="n">
        <v>18813406</v>
      </c>
    </row>
    <row r="13">
      <c r="A13" s="4" t="inlineStr">
        <is>
          <t>Capital Expenditures</t>
        </is>
      </c>
      <c r="B13" s="4" t="inlineStr">
        <is>
          <t xml:space="preserve"> </t>
        </is>
      </c>
      <c r="C13" s="4" t="inlineStr">
        <is>
          <t xml:space="preserve"> </t>
        </is>
      </c>
      <c r="D13" s="5" t="n">
        <v>0</v>
      </c>
      <c r="E13" s="4" t="inlineStr">
        <is>
          <t xml:space="preserve"> </t>
        </is>
      </c>
      <c r="F13" s="5" t="n">
        <v>20737</v>
      </c>
    </row>
    <row r="14">
      <c r="A14" s="4" t="inlineStr">
        <is>
          <t>Total segment revenues</t>
        </is>
      </c>
      <c r="B14" s="5" t="n">
        <v>171269</v>
      </c>
      <c r="C14" s="5" t="n">
        <v>259031</v>
      </c>
      <c r="D14" s="5" t="n">
        <v>1340550</v>
      </c>
      <c r="E14" s="5" t="n">
        <v>795173</v>
      </c>
      <c r="F14" s="4" t="inlineStr">
        <is>
          <t xml:space="preserve"> </t>
        </is>
      </c>
    </row>
    <row r="15">
      <c r="A15" s="4" t="inlineStr">
        <is>
          <t>Depreciation and Depletion</t>
        </is>
      </c>
      <c r="B15" s="4" t="inlineStr">
        <is>
          <t xml:space="preserve"> </t>
        </is>
      </c>
      <c r="C15" s="4" t="inlineStr">
        <is>
          <t xml:space="preserve"> </t>
        </is>
      </c>
      <c r="D15" s="5" t="n">
        <v>3261</v>
      </c>
      <c r="E15" s="4" t="inlineStr">
        <is>
          <t xml:space="preserve"> </t>
        </is>
      </c>
      <c r="F15" s="5" t="n">
        <v>4946</v>
      </c>
    </row>
    <row r="16">
      <c r="A16" s="4" t="inlineStr">
        <is>
          <t>Cost and expenses</t>
        </is>
      </c>
      <c r="B16" s="5" t="n">
        <v>20083</v>
      </c>
      <c r="C16" s="5" t="n">
        <v>7885</v>
      </c>
      <c r="D16" s="5" t="n">
        <v>52135</v>
      </c>
      <c r="E16" s="5" t="n">
        <v>31301</v>
      </c>
      <c r="F16" s="4" t="inlineStr">
        <is>
          <t xml:space="preserve"> </t>
        </is>
      </c>
    </row>
    <row r="17">
      <c r="A17" s="4" t="inlineStr">
        <is>
          <t>Income from operations</t>
        </is>
      </c>
      <c r="B17" s="5" t="n">
        <v>151186</v>
      </c>
      <c r="C17" s="5" t="n">
        <v>251146</v>
      </c>
      <c r="D17" s="5" t="n">
        <v>1288415</v>
      </c>
      <c r="E17" s="5" t="n">
        <v>763872</v>
      </c>
      <c r="F17" s="4" t="inlineStr">
        <is>
          <t xml:space="preserve"> </t>
        </is>
      </c>
    </row>
    <row r="18">
      <c r="A18" s="4" t="inlineStr">
        <is>
          <t>Unallocated other expense before income taxes</t>
        </is>
      </c>
      <c r="B18" s="5" t="n">
        <v>-113981</v>
      </c>
      <c r="C18" s="5" t="n">
        <v>-203504</v>
      </c>
      <c r="D18" s="5" t="n">
        <v>-926842</v>
      </c>
      <c r="E18" s="5" t="n">
        <v>-895444</v>
      </c>
      <c r="F18" s="4" t="inlineStr">
        <is>
          <t xml:space="preserve"> </t>
        </is>
      </c>
    </row>
    <row r="19">
      <c r="A19" s="4" t="inlineStr">
        <is>
          <t>Income (loss) before income taxes</t>
        </is>
      </c>
      <c r="B19" s="5" t="n">
        <v>37205</v>
      </c>
      <c r="C19" s="5" t="n">
        <v>47642</v>
      </c>
      <c r="D19" s="5" t="n">
        <v>361573</v>
      </c>
      <c r="E19" s="5" t="n">
        <v>-131572</v>
      </c>
      <c r="F19" s="4" t="inlineStr">
        <is>
          <t xml:space="preserve"> </t>
        </is>
      </c>
    </row>
    <row r="20">
      <c r="A20" s="4" t="inlineStr">
        <is>
          <t>Operating Segments [Member] | Oil And Gas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and Depletion</t>
        </is>
      </c>
      <c r="B21" s="4" t="inlineStr">
        <is>
          <t xml:space="preserve"> </t>
        </is>
      </c>
      <c r="C21" s="4" t="inlineStr">
        <is>
          <t xml:space="preserve"> </t>
        </is>
      </c>
      <c r="D21" s="5" t="n">
        <v>0</v>
      </c>
      <c r="E21" s="4" t="inlineStr">
        <is>
          <t xml:space="preserve"> </t>
        </is>
      </c>
      <c r="F21" s="5" t="n">
        <v>0</v>
      </c>
    </row>
    <row r="22">
      <c r="A22" s="4" t="inlineStr">
        <is>
          <t>Cost and expenses</t>
        </is>
      </c>
      <c r="B22" s="5" t="n">
        <v>12958</v>
      </c>
      <c r="C22" s="5" t="n">
        <v>7043</v>
      </c>
      <c r="D22" s="5" t="n">
        <v>36189</v>
      </c>
      <c r="E22" s="5" t="n">
        <v>26271</v>
      </c>
      <c r="F22" s="4" t="inlineStr">
        <is>
          <t xml:space="preserve"> </t>
        </is>
      </c>
    </row>
    <row r="23">
      <c r="A23" s="4" t="inlineStr">
        <is>
          <t>Income from operations</t>
        </is>
      </c>
      <c r="B23" s="5" t="n">
        <v>60382</v>
      </c>
      <c r="C23" s="5" t="n">
        <v>40881</v>
      </c>
      <c r="D23" s="5" t="n">
        <v>280797</v>
      </c>
      <c r="E23" s="5" t="n">
        <v>172209</v>
      </c>
      <c r="F23" s="4" t="inlineStr">
        <is>
          <t xml:space="preserve"> </t>
        </is>
      </c>
    </row>
    <row r="24">
      <c r="A24" s="4" t="inlineStr">
        <is>
          <t>Operating Segments [Member] | Oil And Gas Segment [Member] | Oil and Ga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73340</v>
      </c>
      <c r="C25" s="5" t="n">
        <v>47924</v>
      </c>
      <c r="D25" s="5" t="n">
        <v>316986</v>
      </c>
      <c r="E25" s="5" t="n">
        <v>198480</v>
      </c>
      <c r="F25" s="4" t="inlineStr">
        <is>
          <t xml:space="preserve"> </t>
        </is>
      </c>
    </row>
    <row r="26">
      <c r="A26" s="4" t="inlineStr">
        <is>
          <t>Operating Segments [Member] | Timber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5" t="n">
        <v>2250551</v>
      </c>
      <c r="C27" s="4" t="inlineStr">
        <is>
          <t xml:space="preserve"> </t>
        </is>
      </c>
      <c r="D27" s="5" t="n">
        <v>2250551</v>
      </c>
      <c r="E27" s="4" t="inlineStr">
        <is>
          <t xml:space="preserve"> </t>
        </is>
      </c>
      <c r="F27" s="5" t="n">
        <v>2250616</v>
      </c>
    </row>
    <row r="28">
      <c r="A28" s="4" t="inlineStr">
        <is>
          <t>Capital Expenditures</t>
        </is>
      </c>
      <c r="B28" s="4" t="inlineStr">
        <is>
          <t xml:space="preserve"> </t>
        </is>
      </c>
      <c r="C28" s="4" t="inlineStr">
        <is>
          <t xml:space="preserve"> </t>
        </is>
      </c>
      <c r="D28" s="5" t="n">
        <v>0</v>
      </c>
      <c r="E28" s="4" t="inlineStr">
        <is>
          <t xml:space="preserve"> </t>
        </is>
      </c>
      <c r="F28" s="5" t="n">
        <v>20737</v>
      </c>
    </row>
    <row r="29">
      <c r="A29" s="4" t="inlineStr">
        <is>
          <t>Depreciation and Depletion</t>
        </is>
      </c>
      <c r="B29" s="4" t="inlineStr">
        <is>
          <t xml:space="preserve"> </t>
        </is>
      </c>
      <c r="C29" s="4" t="inlineStr">
        <is>
          <t xml:space="preserve"> </t>
        </is>
      </c>
      <c r="D29" s="5" t="n">
        <v>65</v>
      </c>
      <c r="E29" s="4" t="inlineStr">
        <is>
          <t xml:space="preserve"> </t>
        </is>
      </c>
      <c r="F29" s="5" t="n">
        <v>685</v>
      </c>
    </row>
    <row r="30">
      <c r="A30" s="4" t="inlineStr">
        <is>
          <t>Cost and expenses</t>
        </is>
      </c>
      <c r="B30" s="5" t="n">
        <v>6885</v>
      </c>
      <c r="C30" s="5" t="n">
        <v>842</v>
      </c>
      <c r="D30" s="5" t="n">
        <v>15706</v>
      </c>
      <c r="E30" s="5" t="n">
        <v>4805</v>
      </c>
      <c r="F30" s="4" t="inlineStr">
        <is>
          <t xml:space="preserve"> </t>
        </is>
      </c>
    </row>
    <row r="31">
      <c r="A31" s="4" t="inlineStr">
        <is>
          <t>Income from operations</t>
        </is>
      </c>
      <c r="B31" s="5" t="n">
        <v>11998</v>
      </c>
      <c r="C31" s="5" t="n">
        <v>117523</v>
      </c>
      <c r="D31" s="5" t="n">
        <v>5452</v>
      </c>
      <c r="E31" s="5" t="n">
        <v>126243</v>
      </c>
      <c r="F31" s="4" t="inlineStr">
        <is>
          <t xml:space="preserve"> </t>
        </is>
      </c>
    </row>
    <row r="32">
      <c r="A32" s="4" t="inlineStr">
        <is>
          <t>Operating Segments [Member] | Timber Segment [Member] | Timb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18883</v>
      </c>
      <c r="C33" s="5" t="n">
        <v>118365</v>
      </c>
      <c r="D33" s="5" t="n">
        <v>21158</v>
      </c>
      <c r="E33" s="5" t="n">
        <v>131048</v>
      </c>
      <c r="F33" s="4" t="inlineStr">
        <is>
          <t xml:space="preserve"> </t>
        </is>
      </c>
    </row>
    <row r="34">
      <c r="A34" s="4" t="inlineStr">
        <is>
          <t>Operating Segments [Member] | Corporate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5" t="n">
        <v>16474478</v>
      </c>
      <c r="C35" s="4" t="inlineStr">
        <is>
          <t xml:space="preserve"> </t>
        </is>
      </c>
      <c r="D35" s="5" t="n">
        <v>16474478</v>
      </c>
      <c r="E35" s="4" t="inlineStr">
        <is>
          <t xml:space="preserve"> </t>
        </is>
      </c>
      <c r="F35" s="5" t="n">
        <v>16562790</v>
      </c>
    </row>
    <row r="36">
      <c r="A36" s="4" t="inlineStr">
        <is>
          <t>Capital Expenditures</t>
        </is>
      </c>
      <c r="B36" s="4" t="inlineStr">
        <is>
          <t xml:space="preserve"> </t>
        </is>
      </c>
      <c r="C36" s="4" t="inlineStr">
        <is>
          <t xml:space="preserve"> </t>
        </is>
      </c>
      <c r="D36" s="5" t="n">
        <v>0</v>
      </c>
      <c r="E36" s="4" t="inlineStr">
        <is>
          <t xml:space="preserve"> </t>
        </is>
      </c>
      <c r="F36" s="5" t="n">
        <v>0</v>
      </c>
    </row>
    <row r="37">
      <c r="A37" s="4" t="inlineStr">
        <is>
          <t>Depreciation and Depletion</t>
        </is>
      </c>
      <c r="B37" s="4" t="inlineStr">
        <is>
          <t xml:space="preserve"> </t>
        </is>
      </c>
      <c r="C37" s="4" t="inlineStr">
        <is>
          <t xml:space="preserve"> </t>
        </is>
      </c>
      <c r="D37" s="5" t="n">
        <v>3196</v>
      </c>
      <c r="E37" s="4" t="inlineStr">
        <is>
          <t xml:space="preserve"> </t>
        </is>
      </c>
      <c r="F37" s="5" t="n">
        <v>4261</v>
      </c>
    </row>
    <row r="38">
      <c r="A38" s="4" t="inlineStr">
        <is>
          <t>Operating Segments [Member] | Surface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t>
        </is>
      </c>
      <c r="B39" s="4" t="inlineStr">
        <is>
          <t xml:space="preserve"> </t>
        </is>
      </c>
      <c r="C39" s="4" t="inlineStr">
        <is>
          <t xml:space="preserve"> </t>
        </is>
      </c>
      <c r="D39" s="5" t="n">
        <v>0</v>
      </c>
      <c r="E39" s="4" t="inlineStr">
        <is>
          <t xml:space="preserve"> </t>
        </is>
      </c>
      <c r="F39" s="6" t="n">
        <v>0</v>
      </c>
    </row>
    <row r="40">
      <c r="A40" s="4" t="inlineStr">
        <is>
          <t>Cost and expenses</t>
        </is>
      </c>
      <c r="B40" s="5" t="n">
        <v>240</v>
      </c>
      <c r="C40" s="5" t="n">
        <v>0</v>
      </c>
      <c r="D40" s="5" t="n">
        <v>240</v>
      </c>
      <c r="E40" s="5" t="n">
        <v>225</v>
      </c>
      <c r="F40" s="4" t="inlineStr">
        <is>
          <t xml:space="preserve"> </t>
        </is>
      </c>
    </row>
    <row r="41">
      <c r="A41" s="4" t="inlineStr">
        <is>
          <t>Income from operations</t>
        </is>
      </c>
      <c r="B41" s="5" t="n">
        <v>78806</v>
      </c>
      <c r="C41" s="5" t="n">
        <v>92742</v>
      </c>
      <c r="D41" s="5" t="n">
        <v>1002166</v>
      </c>
      <c r="E41" s="5" t="n">
        <v>465420</v>
      </c>
      <c r="F41" s="4" t="inlineStr">
        <is>
          <t xml:space="preserve"> </t>
        </is>
      </c>
    </row>
    <row r="42">
      <c r="A42" s="4" t="inlineStr">
        <is>
          <t>Operating Segments [Member] | Surface Segment [Member] | Surface Leas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urface revenue</t>
        </is>
      </c>
      <c r="B43" s="6" t="n">
        <v>79046</v>
      </c>
      <c r="C43" s="6" t="n">
        <v>92742</v>
      </c>
      <c r="D43" s="6" t="n">
        <v>1002406</v>
      </c>
      <c r="E43" s="6" t="n">
        <v>465645</v>
      </c>
      <c r="F4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Related Party Transactions (Details Textual) - Stream Wetlands Services [Member] - Exclusive Right to Evaluate and Market Lands For Beneficial Purposes to Compensate for Impact [Member]</t>
        </is>
      </c>
      <c r="B1" s="2" t="inlineStr">
        <is>
          <t>Feb. 28, 2022 USD ($)</t>
        </is>
      </c>
    </row>
    <row r="2">
      <c r="A2" s="4" t="inlineStr">
        <is>
          <t>Lessor, Operating Lease, Term of Contract (Year)</t>
        </is>
      </c>
      <c r="B2" s="4" t="inlineStr">
        <is>
          <t>25 years</t>
        </is>
      </c>
    </row>
    <row r="3">
      <c r="A3" s="4" t="inlineStr">
        <is>
          <t>Related Party Transaction, Amounts of Transaction</t>
        </is>
      </c>
      <c r="B3" s="6" t="n">
        <v>38333</v>
      </c>
    </row>
    <row r="4">
      <c r="A4" s="4" t="inlineStr">
        <is>
          <t>Related Party Transaction, Guaranteed Minimum Payment</t>
        </is>
      </c>
      <c r="B4" s="6" t="n">
        <v>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centrations - Customers Representing 5% or More of Total Revenue (Details) - USD ($)</t>
        </is>
      </c>
      <c r="B1" s="2" t="inlineStr">
        <is>
          <t>9 Months Ended</t>
        </is>
      </c>
    </row>
    <row r="2">
      <c r="B2" s="2" t="inlineStr">
        <is>
          <t>Sep. 30, 2024</t>
        </is>
      </c>
      <c r="C2" s="2" t="inlineStr">
        <is>
          <t>Sep. 30, 2023</t>
        </is>
      </c>
    </row>
    <row r="3">
      <c r="A3" s="4" t="inlineStr">
        <is>
          <t>Major Customers 1 [Member]</t>
        </is>
      </c>
      <c r="B3" s="4" t="inlineStr">
        <is>
          <t xml:space="preserve"> </t>
        </is>
      </c>
      <c r="C3" s="4" t="inlineStr">
        <is>
          <t xml:space="preserve"> </t>
        </is>
      </c>
    </row>
    <row r="4">
      <c r="A4" s="4" t="inlineStr">
        <is>
          <t>Revenue</t>
        </is>
      </c>
      <c r="B4" s="6" t="n">
        <v>536615</v>
      </c>
      <c r="C4" s="6" t="n">
        <v>175020</v>
      </c>
    </row>
    <row r="5">
      <c r="A5" s="4" t="inlineStr">
        <is>
          <t>Major Customers 2 [Member]</t>
        </is>
      </c>
      <c r="B5" s="4" t="inlineStr">
        <is>
          <t xml:space="preserve"> </t>
        </is>
      </c>
      <c r="C5" s="4" t="inlineStr">
        <is>
          <t xml:space="preserve"> </t>
        </is>
      </c>
    </row>
    <row r="6">
      <c r="A6" s="4" t="inlineStr">
        <is>
          <t>Revenue</t>
        </is>
      </c>
      <c r="B6" s="5" t="n">
        <v>240578</v>
      </c>
      <c r="C6" s="5" t="n">
        <v>75999</v>
      </c>
    </row>
    <row r="7">
      <c r="A7" s="4" t="inlineStr">
        <is>
          <t>Major Customers 3 [Member]</t>
        </is>
      </c>
      <c r="B7" s="4" t="inlineStr">
        <is>
          <t xml:space="preserve"> </t>
        </is>
      </c>
      <c r="C7" s="4" t="inlineStr">
        <is>
          <t xml:space="preserve"> </t>
        </is>
      </c>
    </row>
    <row r="8">
      <c r="A8" s="4" t="inlineStr">
        <is>
          <t>Revenue</t>
        </is>
      </c>
      <c r="B8" s="5" t="n">
        <v>124366</v>
      </c>
      <c r="C8" s="5" t="n">
        <v>55476</v>
      </c>
    </row>
    <row r="9">
      <c r="A9" s="4" t="inlineStr">
        <is>
          <t>Major Customers 4 [Member]</t>
        </is>
      </c>
      <c r="B9" s="4" t="inlineStr">
        <is>
          <t xml:space="preserve"> </t>
        </is>
      </c>
      <c r="C9" s="4" t="inlineStr">
        <is>
          <t xml:space="preserve"> </t>
        </is>
      </c>
    </row>
    <row r="10">
      <c r="A10" s="4" t="inlineStr">
        <is>
          <t>Revenue</t>
        </is>
      </c>
      <c r="B10" s="5" t="n">
        <v>49339</v>
      </c>
      <c r="C10" s="5" t="n">
        <v>37462</v>
      </c>
    </row>
    <row r="11">
      <c r="A11" s="4" t="inlineStr">
        <is>
          <t>Major Customers 5 [Member]</t>
        </is>
      </c>
      <c r="B11" s="4" t="inlineStr">
        <is>
          <t xml:space="preserve"> </t>
        </is>
      </c>
      <c r="C11" s="4" t="inlineStr">
        <is>
          <t xml:space="preserve"> </t>
        </is>
      </c>
    </row>
    <row r="12">
      <c r="A12" s="4" t="inlineStr">
        <is>
          <t>Revenue</t>
        </is>
      </c>
      <c r="B12" s="6" t="n">
        <v>32988</v>
      </c>
      <c r="C12" s="6" t="n">
        <v>310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Note 8 - Share-based Compensation (Details Textual) - USD ($)</t>
        </is>
      </c>
      <c r="C1" s="2" t="inlineStr">
        <is>
          <t>6 Months Ended</t>
        </is>
      </c>
      <c r="D1" s="2" t="inlineStr">
        <is>
          <t>9 Months Ended</t>
        </is>
      </c>
      <c r="F1" s="2" t="inlineStr">
        <is>
          <t>12 Months Ended</t>
        </is>
      </c>
    </row>
    <row r="2">
      <c r="B2" s="2" t="inlineStr">
        <is>
          <t>Jul. 15, 2024</t>
        </is>
      </c>
      <c r="C2" s="2" t="inlineStr">
        <is>
          <t>Jun. 30, 2024</t>
        </is>
      </c>
      <c r="D2" s="2" t="inlineStr">
        <is>
          <t>Sep. 30, 2024</t>
        </is>
      </c>
      <c r="E2" s="2" t="inlineStr">
        <is>
          <t>Sep. 30, 2023</t>
        </is>
      </c>
      <c r="F2" s="2" t="inlineStr">
        <is>
          <t>Dec. 31, 2023</t>
        </is>
      </c>
      <c r="G2" s="2" t="inlineStr">
        <is>
          <t>Dec. 31, 2022</t>
        </is>
      </c>
    </row>
    <row r="3">
      <c r="A3" s="4" t="inlineStr">
        <is>
          <t>Share-Based Compensation Arrangement by Share-Based Payment Award, Non-Option Equity Instruments, Vested, Number</t>
        </is>
      </c>
      <c r="B3" s="4" t="inlineStr">
        <is>
          <t xml:space="preserve"> </t>
        </is>
      </c>
      <c r="C3" s="4" t="inlineStr">
        <is>
          <t xml:space="preserve"> </t>
        </is>
      </c>
      <c r="D3" s="4" t="inlineStr">
        <is>
          <t xml:space="preserve"> </t>
        </is>
      </c>
      <c r="E3" s="4" t="inlineStr">
        <is>
          <t xml:space="preserve"> </t>
        </is>
      </c>
      <c r="F3" s="5" t="n">
        <v>71788</v>
      </c>
      <c r="G3" s="4" t="inlineStr">
        <is>
          <t xml:space="preserve"> </t>
        </is>
      </c>
    </row>
    <row r="4">
      <c r="A4" s="4" t="inlineStr">
        <is>
          <t>Share-Based Compensation Arrangement by Share-Based Payment Award, Equity Instruments Other than Options, Grants in Period, Fair Value</t>
        </is>
      </c>
      <c r="B4" s="4" t="inlineStr">
        <is>
          <t xml:space="preserve"> </t>
        </is>
      </c>
      <c r="C4" s="4" t="inlineStr">
        <is>
          <t xml:space="preserve"> </t>
        </is>
      </c>
      <c r="D4" s="6" t="n">
        <v>3374002</v>
      </c>
      <c r="E4" s="4" t="inlineStr">
        <is>
          <t xml:space="preserve"> </t>
        </is>
      </c>
      <c r="F4" s="4" t="inlineStr">
        <is>
          <t xml:space="preserve"> </t>
        </is>
      </c>
      <c r="G4" s="4" t="inlineStr">
        <is>
          <t xml:space="preserve"> </t>
        </is>
      </c>
    </row>
    <row r="5">
      <c r="A5" s="4" t="inlineStr">
        <is>
          <t>Share-Based Payment Arrangement, Nonvested Award, Cost Not yet Recognized, Amount</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Share-Based Payment Arrangement, Shares Withheld for Tax Withholding Obligation</t>
        </is>
      </c>
      <c r="B6" s="4" t="inlineStr">
        <is>
          <t xml:space="preserve"> </t>
        </is>
      </c>
      <c r="C6" s="4" t="inlineStr">
        <is>
          <t xml:space="preserve"> </t>
        </is>
      </c>
      <c r="D6" s="5" t="n">
        <v>39012</v>
      </c>
      <c r="E6" s="4" t="inlineStr">
        <is>
          <t xml:space="preserve"> </t>
        </is>
      </c>
      <c r="F6" s="4" t="inlineStr">
        <is>
          <t xml:space="preserve"> </t>
        </is>
      </c>
      <c r="G6" s="4" t="inlineStr">
        <is>
          <t xml:space="preserve"> </t>
        </is>
      </c>
    </row>
    <row r="7">
      <c r="A7" s="4" t="inlineStr">
        <is>
          <t>Shares Issued, Shares, Share-Based Payment Arrangement, after Forfeiture</t>
        </is>
      </c>
      <c r="B7" s="4" t="inlineStr">
        <is>
          <t xml:space="preserve"> </t>
        </is>
      </c>
      <c r="C7" s="4" t="inlineStr">
        <is>
          <t xml:space="preserve"> </t>
        </is>
      </c>
      <c r="D7" s="5" t="n">
        <v>123549</v>
      </c>
      <c r="E7" s="4" t="inlineStr">
        <is>
          <t xml:space="preserve"> </t>
        </is>
      </c>
      <c r="F7" s="4" t="inlineStr">
        <is>
          <t xml:space="preserve"> </t>
        </is>
      </c>
      <c r="G7" s="4" t="inlineStr">
        <is>
          <t xml:space="preserve"> </t>
        </is>
      </c>
    </row>
    <row r="8">
      <c r="A8" s="4" t="inlineStr">
        <is>
          <t>Share-Based Payment Arrangement, 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4" t="inlineStr">
        <is>
          <t xml:space="preserve"> </t>
        </is>
      </c>
      <c r="F9" s="5" t="n">
        <v>71788</v>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on-Option Equity Instrument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76755</v>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row>
    <row r="13">
      <c r="A13" s="4" t="inlineStr">
        <is>
          <t>Share-Based Compensation Arrangement by Share-Based Payment Award, Non-Option Equity Instruments, Vested, Number</t>
        </is>
      </c>
      <c r="B13" s="4" t="inlineStr">
        <is>
          <t xml:space="preserve"> </t>
        </is>
      </c>
      <c r="C13" s="4" t="inlineStr">
        <is>
          <t xml:space="preserve"> </t>
        </is>
      </c>
      <c r="D13" s="4" t="inlineStr">
        <is>
          <t xml:space="preserve"> </t>
        </is>
      </c>
      <c r="E13" s="4" t="inlineStr">
        <is>
          <t xml:space="preserve"> </t>
        </is>
      </c>
      <c r="F13" s="5" t="n">
        <v>40204</v>
      </c>
      <c r="G13" s="4" t="inlineStr">
        <is>
          <t xml:space="preserve"> </t>
        </is>
      </c>
    </row>
    <row r="14">
      <c r="A14" s="4" t="inlineStr">
        <is>
          <t>Share-Based Compensation Arrangement by Share-Based Payment Award, Equity Instruments Other than Options, Vested in Period</t>
        </is>
      </c>
      <c r="B14" s="5" t="n">
        <v>365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4" t="inlineStr">
        <is>
          <t xml:space="preserve"> </t>
        </is>
      </c>
      <c r="C15" s="4" t="inlineStr">
        <is>
          <t xml:space="preserve"> </t>
        </is>
      </c>
      <c r="D15" s="6" t="n">
        <v>223626</v>
      </c>
      <c r="E15" s="6" t="n">
        <v>315369</v>
      </c>
      <c r="F15" s="4" t="inlineStr">
        <is>
          <t xml:space="preserve"> </t>
        </is>
      </c>
      <c r="G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on-Option Equity Instruments, Granted</t>
        </is>
      </c>
      <c r="B17" s="4" t="inlineStr">
        <is>
          <t xml:space="preserve"> </t>
        </is>
      </c>
      <c r="C17" s="4" t="inlineStr">
        <is>
          <t xml:space="preserve"> </t>
        </is>
      </c>
      <c r="D17" s="4" t="inlineStr">
        <is>
          <t xml:space="preserve"> </t>
        </is>
      </c>
      <c r="E17" s="4" t="inlineStr">
        <is>
          <t xml:space="preserve"> </t>
        </is>
      </c>
      <c r="F17" s="4" t="inlineStr">
        <is>
          <t xml:space="preserve"> </t>
        </is>
      </c>
      <c r="G17" s="5" t="n">
        <v>280245</v>
      </c>
    </row>
    <row r="18">
      <c r="A18" s="4" t="inlineStr">
        <is>
          <t>Share-Based Compensation Arrangement by Share-Based Payment Award, Non-Option Equity Instruments, Vested, Number</t>
        </is>
      </c>
      <c r="B18" s="4" t="inlineStr">
        <is>
          <t xml:space="preserve"> </t>
        </is>
      </c>
      <c r="C18" s="4" t="inlineStr">
        <is>
          <t xml:space="preserve"> </t>
        </is>
      </c>
      <c r="D18" s="4" t="inlineStr">
        <is>
          <t xml:space="preserve"> </t>
        </is>
      </c>
      <c r="E18" s="4" t="inlineStr">
        <is>
          <t xml:space="preserve"> </t>
        </is>
      </c>
      <c r="F18" s="5" t="n">
        <v>31584</v>
      </c>
      <c r="G18" s="4" t="inlineStr">
        <is>
          <t xml:space="preserve"> </t>
        </is>
      </c>
    </row>
    <row r="19">
      <c r="A19" s="4" t="inlineStr">
        <is>
          <t>Share-Based Compensation Arrangement by Share-Based Payment Award, Equity Instruments Other than Options, Vested in Period</t>
        </is>
      </c>
      <c r="B19" s="4" t="inlineStr">
        <is>
          <t xml:space="preserve"> </t>
        </is>
      </c>
      <c r="C19" s="5" t="n">
        <v>51761</v>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Forfeited in Period</t>
        </is>
      </c>
      <c r="B20" s="5" t="n">
        <v>1969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Expense</t>
        </is>
      </c>
      <c r="B21" s="4" t="inlineStr">
        <is>
          <t xml:space="preserve"> </t>
        </is>
      </c>
      <c r="C21" s="4" t="inlineStr">
        <is>
          <t xml:space="preserve"> </t>
        </is>
      </c>
      <c r="D21" s="6" t="n">
        <v>0</v>
      </c>
      <c r="E21" s="6" t="n">
        <v>420965</v>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Parentheticals) - $ / shares $ / shares in Thousands</t>
        </is>
      </c>
      <c r="B1" s="2" t="inlineStr">
        <is>
          <t>Sep. 30, 2024</t>
        </is>
      </c>
      <c r="C1" s="2" t="inlineStr">
        <is>
          <t>Dec. 31, 2023</t>
        </is>
      </c>
    </row>
    <row r="2">
      <c r="A2" s="4" t="inlineStr">
        <is>
          <t>Common Stock, shares authorized (in shares)</t>
        </is>
      </c>
      <c r="B2" s="5" t="n">
        <v>3000000</v>
      </c>
      <c r="C2" s="5" t="n">
        <v>3000000</v>
      </c>
    </row>
    <row r="3">
      <c r="A3" s="4" t="inlineStr">
        <is>
          <t>Common Stock, no par value (in dollars per share)</t>
        </is>
      </c>
      <c r="B3" s="6" t="n">
        <v>0</v>
      </c>
      <c r="C3" s="6" t="n">
        <v>0</v>
      </c>
    </row>
    <row r="4">
      <c r="A4" s="4" t="inlineStr">
        <is>
          <t>Common Stock, Shares, Issued (in shares)</t>
        </is>
      </c>
      <c r="B4" s="5" t="n">
        <v>2066044</v>
      </c>
      <c r="C4" s="5" t="n">
        <v>2014283</v>
      </c>
    </row>
    <row r="5">
      <c r="A5" s="4" t="inlineStr">
        <is>
          <t>Common Stock, Shares, Outstanding (in shares)</t>
        </is>
      </c>
      <c r="B5" s="5" t="n">
        <v>2027032</v>
      </c>
      <c r="C5" s="5" t="n">
        <v>1991337</v>
      </c>
    </row>
    <row r="6">
      <c r="A6" s="4" t="inlineStr">
        <is>
          <t>Treasury stock, shares (in shares)</t>
        </is>
      </c>
      <c r="B6" s="5" t="n">
        <v>39012</v>
      </c>
      <c r="C6" s="5" t="n">
        <v>229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71269</v>
      </c>
      <c r="C4" s="6" t="n">
        <v>259031</v>
      </c>
      <c r="D4" s="6" t="n">
        <v>1340550</v>
      </c>
      <c r="E4" s="6" t="n">
        <v>795173</v>
      </c>
    </row>
    <row r="5">
      <c r="A5" s="3" t="inlineStr">
        <is>
          <t>Costs, expenses and (gain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167051</v>
      </c>
      <c r="C6" s="5" t="n">
        <v>246268</v>
      </c>
      <c r="D6" s="5" t="n">
        <v>1233209</v>
      </c>
      <c r="E6" s="5" t="n">
        <v>1147562</v>
      </c>
    </row>
    <row r="7">
      <c r="A7" s="4" t="inlineStr">
        <is>
          <t>Depreciation expense</t>
        </is>
      </c>
      <c r="B7" s="5" t="n">
        <v>1065</v>
      </c>
      <c r="C7" s="5" t="n">
        <v>1065</v>
      </c>
      <c r="D7" s="5" t="n">
        <v>3196</v>
      </c>
      <c r="E7" s="5" t="n">
        <v>3196</v>
      </c>
    </row>
    <row r="8">
      <c r="A8" s="4" t="inlineStr">
        <is>
          <t>Gain on sale of land</t>
        </is>
      </c>
      <c r="B8" s="5" t="n">
        <v>0</v>
      </c>
      <c r="C8" s="4" t="inlineStr">
        <is>
          <t xml:space="preserve"> </t>
        </is>
      </c>
      <c r="D8" s="5" t="n">
        <v>-140582</v>
      </c>
      <c r="E8" s="5" t="n">
        <v>-149992</v>
      </c>
    </row>
    <row r="9">
      <c r="A9" s="4" t="inlineStr">
        <is>
          <t>Total costs, expenses and (gains)</t>
        </is>
      </c>
      <c r="B9" s="5" t="n">
        <v>188199</v>
      </c>
      <c r="C9" s="5" t="n">
        <v>255218</v>
      </c>
      <c r="D9" s="5" t="n">
        <v>1147958</v>
      </c>
      <c r="E9" s="5" t="n">
        <v>1032067</v>
      </c>
    </row>
    <row r="10">
      <c r="A10" s="4" t="inlineStr">
        <is>
          <t>Income (loss) from operations</t>
        </is>
      </c>
      <c r="B10" s="5" t="n">
        <v>-16930</v>
      </c>
      <c r="C10" s="5" t="n">
        <v>3813</v>
      </c>
      <c r="D10" s="5" t="n">
        <v>192592</v>
      </c>
      <c r="E10" s="5" t="n">
        <v>-236894</v>
      </c>
    </row>
    <row r="11">
      <c r="A11" s="4" t="inlineStr">
        <is>
          <t>Interest income</t>
        </is>
      </c>
      <c r="B11" s="5" t="n">
        <v>54097</v>
      </c>
      <c r="C11" s="5" t="n">
        <v>43755</v>
      </c>
      <c r="D11" s="5" t="n">
        <v>155196</v>
      </c>
      <c r="E11" s="5" t="n">
        <v>105248</v>
      </c>
    </row>
    <row r="12">
      <c r="A12" s="4" t="inlineStr">
        <is>
          <t>Miscellaneous income</t>
        </is>
      </c>
      <c r="B12" s="5" t="n">
        <v>38</v>
      </c>
      <c r="C12" s="5" t="n">
        <v>74</v>
      </c>
      <c r="D12" s="5" t="n">
        <v>13785</v>
      </c>
      <c r="E12" s="5" t="n">
        <v>74</v>
      </c>
    </row>
    <row r="13">
      <c r="A13" s="4" t="inlineStr">
        <is>
          <t>Income (loss) before income taxes</t>
        </is>
      </c>
      <c r="B13" s="5" t="n">
        <v>37205</v>
      </c>
      <c r="C13" s="5" t="n">
        <v>47642</v>
      </c>
      <c r="D13" s="5" t="n">
        <v>361573</v>
      </c>
      <c r="E13" s="5" t="n">
        <v>-131572</v>
      </c>
    </row>
    <row r="14">
      <c r="A14" s="3" t="inlineStr">
        <is>
          <t>Federal and state income tax expense (benefit):</t>
        </is>
      </c>
      <c r="B14" s="4" t="inlineStr">
        <is>
          <t xml:space="preserve"> </t>
        </is>
      </c>
      <c r="C14" s="4" t="inlineStr">
        <is>
          <t xml:space="preserve"> </t>
        </is>
      </c>
      <c r="D14" s="4" t="inlineStr">
        <is>
          <t xml:space="preserve"> </t>
        </is>
      </c>
      <c r="E14" s="4" t="inlineStr">
        <is>
          <t xml:space="preserve"> </t>
        </is>
      </c>
    </row>
    <row r="15">
      <c r="A15" s="4" t="inlineStr">
        <is>
          <t>Current</t>
        </is>
      </c>
      <c r="B15" s="5" t="n">
        <v>-13676</v>
      </c>
      <c r="C15" s="5" t="n">
        <v>0</v>
      </c>
      <c r="D15" s="5" t="n">
        <v>-13676</v>
      </c>
      <c r="E15" s="5" t="n">
        <v>0</v>
      </c>
    </row>
    <row r="16">
      <c r="A16" s="4" t="inlineStr">
        <is>
          <t>Deferred</t>
        </is>
      </c>
      <c r="B16" s="5" t="n">
        <v>-3235</v>
      </c>
      <c r="C16" s="5" t="n">
        <v>11910</v>
      </c>
      <c r="D16" s="5" t="n">
        <v>157184</v>
      </c>
      <c r="E16" s="5" t="n">
        <v>-32893</v>
      </c>
    </row>
    <row r="17">
      <c r="A17" s="4" t="inlineStr">
        <is>
          <t>Total income taxes</t>
        </is>
      </c>
      <c r="B17" s="5" t="n">
        <v>-16911</v>
      </c>
      <c r="C17" s="5" t="n">
        <v>11910</v>
      </c>
      <c r="D17" s="5" t="n">
        <v>143508</v>
      </c>
      <c r="E17" s="5" t="n">
        <v>-32893</v>
      </c>
    </row>
    <row r="18">
      <c r="A18" s="4" t="inlineStr">
        <is>
          <t>Net income (loss)</t>
        </is>
      </c>
      <c r="B18" s="6" t="n">
        <v>54116</v>
      </c>
      <c r="C18" s="6" t="n">
        <v>35732</v>
      </c>
      <c r="D18" s="6" t="n">
        <v>218065</v>
      </c>
      <c r="E18" s="6" t="n">
        <v>-98679</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and diluted (in dollars per share)</t>
        </is>
      </c>
      <c r="B20" s="7" t="n">
        <v>0.03</v>
      </c>
      <c r="C20" s="7" t="n">
        <v>0.02</v>
      </c>
      <c r="D20" s="7" t="n">
        <v>0.11</v>
      </c>
      <c r="E20" s="7" t="n">
        <v>-0.05</v>
      </c>
    </row>
    <row r="21">
      <c r="A21" s="4" t="inlineStr">
        <is>
          <t>Diluted (in dollars per share)</t>
        </is>
      </c>
      <c r="B21" s="7" t="n">
        <v>0.03</v>
      </c>
      <c r="C21" s="7" t="n">
        <v>0.02</v>
      </c>
      <c r="D21" s="7" t="n">
        <v>0.11</v>
      </c>
      <c r="E21" s="7" t="n">
        <v>-0.05</v>
      </c>
    </row>
    <row r="22">
      <c r="A22" s="3" t="inlineStr">
        <is>
          <t>Weighted-average shares used in per share calculation:</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027032</v>
      </c>
      <c r="C23" s="5" t="n">
        <v>1974427</v>
      </c>
      <c r="D23" s="5" t="n">
        <v>2015177</v>
      </c>
      <c r="E23" s="5" t="n">
        <v>1974427</v>
      </c>
    </row>
    <row r="24">
      <c r="A24" s="4" t="inlineStr">
        <is>
          <t>Diluted (in shares)</t>
        </is>
      </c>
      <c r="B24" s="5" t="n">
        <v>2063583</v>
      </c>
      <c r="C24" s="5" t="n">
        <v>2285223</v>
      </c>
      <c r="D24" s="5" t="n">
        <v>2051728</v>
      </c>
      <c r="E24" s="5" t="n">
        <v>1974427</v>
      </c>
    </row>
    <row r="25">
      <c r="A25" s="4" t="inlineStr">
        <is>
          <t>Oil and Ga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t>
        </is>
      </c>
      <c r="B27" s="6" t="n">
        <v>73340</v>
      </c>
      <c r="C27" s="6" t="n">
        <v>47924</v>
      </c>
      <c r="D27" s="6" t="n">
        <v>316986</v>
      </c>
      <c r="E27" s="6" t="n">
        <v>198480</v>
      </c>
    </row>
    <row r="28">
      <c r="A28" s="3" t="inlineStr">
        <is>
          <t>Costs, expenses and (gains):</t>
        </is>
      </c>
      <c r="B28" s="4" t="inlineStr">
        <is>
          <t xml:space="preserve"> </t>
        </is>
      </c>
      <c r="C28" s="4" t="inlineStr">
        <is>
          <t xml:space="preserve"> </t>
        </is>
      </c>
      <c r="D28" s="4" t="inlineStr">
        <is>
          <t xml:space="preserve"> </t>
        </is>
      </c>
      <c r="E28" s="4" t="inlineStr">
        <is>
          <t xml:space="preserve"> </t>
        </is>
      </c>
    </row>
    <row r="29">
      <c r="A29" s="4" t="inlineStr">
        <is>
          <t>Cost of goods and services sold</t>
        </is>
      </c>
      <c r="B29" s="5" t="n">
        <v>12958</v>
      </c>
      <c r="C29" s="5" t="n">
        <v>7043</v>
      </c>
      <c r="D29" s="5" t="n">
        <v>36189</v>
      </c>
      <c r="E29" s="5" t="n">
        <v>26271</v>
      </c>
    </row>
    <row r="30">
      <c r="A30" s="4" t="inlineStr">
        <is>
          <t>Timber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5" t="n">
        <v>18883</v>
      </c>
      <c r="C32" s="5" t="n">
        <v>118365</v>
      </c>
      <c r="D32" s="5" t="n">
        <v>21158</v>
      </c>
      <c r="E32" s="5" t="n">
        <v>131048</v>
      </c>
    </row>
    <row r="33">
      <c r="A33" s="3" t="inlineStr">
        <is>
          <t>Costs, expenses and (gains):</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5" t="n">
        <v>6885</v>
      </c>
      <c r="C34" s="5" t="n">
        <v>842</v>
      </c>
      <c r="D34" s="5" t="n">
        <v>15706</v>
      </c>
      <c r="E34" s="5" t="n">
        <v>4805</v>
      </c>
    </row>
    <row r="35">
      <c r="A35" s="4" t="inlineStr">
        <is>
          <t>Surface Leases, Unrelated Parti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 leases</t>
        </is>
      </c>
      <c r="B37" s="5" t="n">
        <v>79046</v>
      </c>
      <c r="C37" s="5" t="n">
        <v>92742</v>
      </c>
      <c r="D37" s="5" t="n">
        <v>1002406</v>
      </c>
      <c r="E37" s="5" t="n">
        <v>465645</v>
      </c>
    </row>
    <row r="38">
      <c r="A38" s="4" t="inlineStr">
        <is>
          <t>Surface Leases [Member]</t>
        </is>
      </c>
      <c r="B38" s="4" t="inlineStr">
        <is>
          <t xml:space="preserve"> </t>
        </is>
      </c>
      <c r="C38" s="4" t="inlineStr">
        <is>
          <t xml:space="preserve"> </t>
        </is>
      </c>
      <c r="D38" s="4" t="inlineStr">
        <is>
          <t xml:space="preserve"> </t>
        </is>
      </c>
      <c r="E38" s="4" t="inlineStr">
        <is>
          <t xml:space="preserve"> </t>
        </is>
      </c>
    </row>
    <row r="39">
      <c r="A39" s="3" t="inlineStr">
        <is>
          <t>Costs, expenses and (gains):</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6" t="n">
        <v>240</v>
      </c>
      <c r="C40" s="6" t="n">
        <v>0</v>
      </c>
      <c r="D40" s="6" t="n">
        <v>240</v>
      </c>
      <c r="E40" s="6" t="n">
        <v>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22" customWidth="1" min="2" max="2"/>
    <col width="32" customWidth="1" min="3" max="3"/>
    <col width="36"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s (in shares) at Dec. 31, 2022</t>
        </is>
      </c>
      <c r="B2" s="5" t="n">
        <v>1988701</v>
      </c>
      <c r="C2" s="4" t="inlineStr">
        <is>
          <t xml:space="preserve"> </t>
        </is>
      </c>
      <c r="D2" s="4" t="inlineStr">
        <is>
          <t xml:space="preserve"> </t>
        </is>
      </c>
      <c r="E2" s="4" t="inlineStr">
        <is>
          <t xml:space="preserve"> </t>
        </is>
      </c>
      <c r="F2" s="4" t="inlineStr">
        <is>
          <t xml:space="preserve"> </t>
        </is>
      </c>
    </row>
    <row r="3">
      <c r="A3" s="4" t="inlineStr">
        <is>
          <t>Balances at Dec. 31, 2022</t>
        </is>
      </c>
      <c r="B3" s="6" t="n">
        <v>59335</v>
      </c>
      <c r="C3" s="6" t="n">
        <v>-176592</v>
      </c>
      <c r="D3" s="6" t="n">
        <v>2308537</v>
      </c>
      <c r="E3" s="6" t="n">
        <v>15229134</v>
      </c>
      <c r="F3" s="6" t="n">
        <v>17420414</v>
      </c>
    </row>
    <row r="4">
      <c r="A4" s="4" t="inlineStr">
        <is>
          <t>Share-based compensation</t>
        </is>
      </c>
      <c r="B4" s="5" t="n">
        <v>0</v>
      </c>
      <c r="C4" s="5" t="n">
        <v>0</v>
      </c>
      <c r="D4" s="5" t="n">
        <v>736334</v>
      </c>
      <c r="E4" s="5" t="n">
        <v>0</v>
      </c>
      <c r="F4" s="5" t="n">
        <v>736334</v>
      </c>
    </row>
    <row r="5">
      <c r="A5" s="4" t="inlineStr">
        <is>
          <t>Net loss</t>
        </is>
      </c>
      <c r="B5" s="6" t="n">
        <v>0</v>
      </c>
      <c r="C5" s="5" t="n">
        <v>0</v>
      </c>
      <c r="D5" s="5" t="n">
        <v>0</v>
      </c>
      <c r="E5" s="5" t="n">
        <v>-98679</v>
      </c>
      <c r="F5" s="5" t="n">
        <v>-98679</v>
      </c>
    </row>
    <row r="6">
      <c r="A6" s="4" t="inlineStr">
        <is>
          <t>Balances (in shares) at Sep. 30, 2023</t>
        </is>
      </c>
      <c r="B6" s="5" t="n">
        <v>1988701</v>
      </c>
      <c r="C6" s="4" t="inlineStr">
        <is>
          <t xml:space="preserve"> </t>
        </is>
      </c>
      <c r="D6" s="4" t="inlineStr">
        <is>
          <t xml:space="preserve"> </t>
        </is>
      </c>
      <c r="E6" s="4" t="inlineStr">
        <is>
          <t xml:space="preserve"> </t>
        </is>
      </c>
      <c r="F6" s="4" t="inlineStr">
        <is>
          <t xml:space="preserve"> </t>
        </is>
      </c>
    </row>
    <row r="7">
      <c r="A7" s="4" t="inlineStr">
        <is>
          <t>Balances at Sep. 30, 2023</t>
        </is>
      </c>
      <c r="B7" s="6" t="n">
        <v>59335</v>
      </c>
      <c r="C7" s="5" t="n">
        <v>-176592</v>
      </c>
      <c r="D7" s="5" t="n">
        <v>3044871</v>
      </c>
      <c r="E7" s="5" t="n">
        <v>15130455</v>
      </c>
      <c r="F7" s="5" t="n">
        <v>18058069</v>
      </c>
    </row>
    <row r="8">
      <c r="A8" s="4" t="inlineStr">
        <is>
          <t>Balances (in shares) at Jun. 30, 2023</t>
        </is>
      </c>
      <c r="B8" s="5" t="n">
        <v>1988701</v>
      </c>
      <c r="C8" s="4" t="inlineStr">
        <is>
          <t xml:space="preserve"> </t>
        </is>
      </c>
      <c r="D8" s="4" t="inlineStr">
        <is>
          <t xml:space="preserve"> </t>
        </is>
      </c>
      <c r="E8" s="4" t="inlineStr">
        <is>
          <t xml:space="preserve"> </t>
        </is>
      </c>
      <c r="F8" s="4" t="inlineStr">
        <is>
          <t xml:space="preserve"> </t>
        </is>
      </c>
    </row>
    <row r="9">
      <c r="A9" s="4" t="inlineStr">
        <is>
          <t>Balances at Jun. 30, 2023</t>
        </is>
      </c>
      <c r="B9" s="6" t="n">
        <v>59335</v>
      </c>
      <c r="C9" s="5" t="n">
        <v>-176592</v>
      </c>
      <c r="D9" s="5" t="n">
        <v>2939366</v>
      </c>
      <c r="E9" s="5" t="n">
        <v>15094723</v>
      </c>
      <c r="F9" s="5" t="n">
        <v>17916832</v>
      </c>
    </row>
    <row r="10">
      <c r="A10" s="4" t="inlineStr">
        <is>
          <t>Share-based compensation</t>
        </is>
      </c>
      <c r="B10" s="5" t="n">
        <v>0</v>
      </c>
      <c r="C10" s="5" t="n">
        <v>0</v>
      </c>
      <c r="D10" s="5" t="n">
        <v>105505</v>
      </c>
      <c r="E10" s="5" t="n">
        <v>0</v>
      </c>
      <c r="F10" s="5" t="n">
        <v>105505</v>
      </c>
    </row>
    <row r="11">
      <c r="A11" s="4" t="inlineStr">
        <is>
          <t>Net loss</t>
        </is>
      </c>
      <c r="B11" s="6" t="n">
        <v>0</v>
      </c>
      <c r="C11" s="5" t="n">
        <v>0</v>
      </c>
      <c r="D11" s="5" t="n">
        <v>0</v>
      </c>
      <c r="E11" s="5" t="n">
        <v>35732</v>
      </c>
      <c r="F11" s="5" t="n">
        <v>35732</v>
      </c>
    </row>
    <row r="12">
      <c r="A12" s="4" t="inlineStr">
        <is>
          <t>Balances (in shares) at Sep. 30, 2023</t>
        </is>
      </c>
      <c r="B12" s="5" t="n">
        <v>1988701</v>
      </c>
      <c r="C12" s="4" t="inlineStr">
        <is>
          <t xml:space="preserve"> </t>
        </is>
      </c>
      <c r="D12" s="4" t="inlineStr">
        <is>
          <t xml:space="preserve"> </t>
        </is>
      </c>
      <c r="E12" s="4" t="inlineStr">
        <is>
          <t xml:space="preserve"> </t>
        </is>
      </c>
      <c r="F12" s="4" t="inlineStr">
        <is>
          <t xml:space="preserve"> </t>
        </is>
      </c>
    </row>
    <row r="13">
      <c r="A13" s="4" t="inlineStr">
        <is>
          <t>Balances at Sep. 30, 2023</t>
        </is>
      </c>
      <c r="B13" s="6" t="n">
        <v>59335</v>
      </c>
      <c r="C13" s="5" t="n">
        <v>-176592</v>
      </c>
      <c r="D13" s="5" t="n">
        <v>3044871</v>
      </c>
      <c r="E13" s="5" t="n">
        <v>15130455</v>
      </c>
      <c r="F13" s="5" t="n">
        <v>18058069</v>
      </c>
    </row>
    <row r="14">
      <c r="A14" s="4" t="inlineStr">
        <is>
          <t>Balances (in shares) at Dec. 31, 2023</t>
        </is>
      </c>
      <c r="B14" s="5" t="n">
        <v>2014283</v>
      </c>
      <c r="C14" s="4" t="inlineStr">
        <is>
          <t xml:space="preserve"> </t>
        </is>
      </c>
      <c r="D14" s="4" t="inlineStr">
        <is>
          <t xml:space="preserve"> </t>
        </is>
      </c>
      <c r="E14" s="4" t="inlineStr">
        <is>
          <t xml:space="preserve"> </t>
        </is>
      </c>
      <c r="F14" s="4" t="inlineStr">
        <is>
          <t xml:space="preserve"> </t>
        </is>
      </c>
    </row>
    <row r="15">
      <c r="A15" s="4" t="inlineStr">
        <is>
          <t>Balances at Dec. 31, 2023</t>
        </is>
      </c>
      <c r="B15" s="6" t="n">
        <v>59335</v>
      </c>
      <c r="C15" s="5" t="n">
        <v>-263748</v>
      </c>
      <c r="D15" s="5" t="n">
        <v>3150376</v>
      </c>
      <c r="E15" s="5" t="n">
        <v>15372095</v>
      </c>
      <c r="F15" s="5" t="n">
        <v>18318058</v>
      </c>
    </row>
    <row r="16">
      <c r="A16" s="4" t="inlineStr">
        <is>
          <t>Share-based compensation</t>
        </is>
      </c>
      <c r="B16" s="5" t="n">
        <v>0</v>
      </c>
      <c r="C16" s="5" t="n">
        <v>0</v>
      </c>
      <c r="D16" s="5" t="n">
        <v>223626</v>
      </c>
      <c r="E16" s="5" t="n">
        <v>0</v>
      </c>
      <c r="F16" s="5" t="n">
        <v>223626</v>
      </c>
    </row>
    <row r="17">
      <c r="A17" s="4" t="inlineStr">
        <is>
          <t>Net loss</t>
        </is>
      </c>
      <c r="B17" s="6" t="n">
        <v>0</v>
      </c>
      <c r="C17" s="6" t="n">
        <v>0</v>
      </c>
      <c r="D17" s="5" t="n">
        <v>0</v>
      </c>
      <c r="E17" s="5" t="n">
        <v>218065</v>
      </c>
      <c r="F17" s="6" t="n">
        <v>218065</v>
      </c>
    </row>
    <row r="18">
      <c r="A18" s="4" t="inlineStr">
        <is>
          <t>Issuances under share-based compensation (in shares)</t>
        </is>
      </c>
      <c r="B18" s="5" t="n">
        <v>51761</v>
      </c>
      <c r="C18" s="5" t="n">
        <v>0</v>
      </c>
      <c r="D18" s="4" t="inlineStr">
        <is>
          <t xml:space="preserve"> </t>
        </is>
      </c>
      <c r="E18" s="4" t="inlineStr">
        <is>
          <t xml:space="preserve"> </t>
        </is>
      </c>
      <c r="F18" s="5" t="n">
        <v>123549</v>
      </c>
    </row>
    <row r="19">
      <c r="A19" s="4" t="inlineStr">
        <is>
          <t>Issuances under share-based compensation</t>
        </is>
      </c>
      <c r="B19" s="4" t="inlineStr">
        <is>
          <t xml:space="preserve"> </t>
        </is>
      </c>
      <c r="C19" s="4" t="inlineStr">
        <is>
          <t xml:space="preserve"> </t>
        </is>
      </c>
      <c r="D19" s="5" t="n">
        <v>0</v>
      </c>
      <c r="E19" s="5" t="n">
        <v>0</v>
      </c>
      <c r="F19" s="6" t="n">
        <v>0</v>
      </c>
    </row>
    <row r="20">
      <c r="A20" s="4" t="inlineStr">
        <is>
          <t>Repurchases of common stock</t>
        </is>
      </c>
      <c r="B20" s="6" t="n">
        <v>0</v>
      </c>
      <c r="C20" s="6" t="n">
        <v>-208854</v>
      </c>
      <c r="D20" s="5" t="n">
        <v>0</v>
      </c>
      <c r="E20" s="5" t="n">
        <v>0</v>
      </c>
      <c r="F20" s="5" t="n">
        <v>-208854</v>
      </c>
    </row>
    <row r="21">
      <c r="A21" s="4" t="inlineStr">
        <is>
          <t>Balances (in shares) at Sep. 30, 2024</t>
        </is>
      </c>
      <c r="B21" s="5" t="n">
        <v>2066044</v>
      </c>
      <c r="C21" s="4" t="inlineStr">
        <is>
          <t xml:space="preserve"> </t>
        </is>
      </c>
      <c r="D21" s="4" t="inlineStr">
        <is>
          <t xml:space="preserve"> </t>
        </is>
      </c>
      <c r="E21" s="4" t="inlineStr">
        <is>
          <t xml:space="preserve"> </t>
        </is>
      </c>
      <c r="F21" s="4" t="inlineStr">
        <is>
          <t xml:space="preserve"> </t>
        </is>
      </c>
    </row>
    <row r="22">
      <c r="A22" s="4" t="inlineStr">
        <is>
          <t>Balances at Sep. 30, 2024</t>
        </is>
      </c>
      <c r="B22" s="6" t="n">
        <v>59335</v>
      </c>
      <c r="C22" s="5" t="n">
        <v>-472602</v>
      </c>
      <c r="D22" s="5" t="n">
        <v>3374002</v>
      </c>
      <c r="E22" s="5" t="n">
        <v>15590160</v>
      </c>
      <c r="F22" s="5" t="n">
        <v>18550895</v>
      </c>
    </row>
    <row r="23">
      <c r="A23" s="4" t="inlineStr">
        <is>
          <t>Balances (in shares) at Jun. 30, 2024</t>
        </is>
      </c>
      <c r="B23" s="5" t="n">
        <v>2066044</v>
      </c>
      <c r="C23" s="4" t="inlineStr">
        <is>
          <t xml:space="preserve"> </t>
        </is>
      </c>
      <c r="D23" s="4" t="inlineStr">
        <is>
          <t xml:space="preserve"> </t>
        </is>
      </c>
      <c r="E23" s="4" t="inlineStr">
        <is>
          <t xml:space="preserve"> </t>
        </is>
      </c>
      <c r="F23" s="4" t="inlineStr">
        <is>
          <t xml:space="preserve"> </t>
        </is>
      </c>
    </row>
    <row r="24">
      <c r="A24" s="4" t="inlineStr">
        <is>
          <t>Balances at Jun. 30, 2024</t>
        </is>
      </c>
      <c r="B24" s="6" t="n">
        <v>59335</v>
      </c>
      <c r="C24" s="5" t="n">
        <v>-472602</v>
      </c>
      <c r="D24" s="5" t="n">
        <v>3361386</v>
      </c>
      <c r="E24" s="5" t="n">
        <v>15536044</v>
      </c>
      <c r="F24" s="5" t="n">
        <v>18484163</v>
      </c>
    </row>
    <row r="25">
      <c r="A25" s="4" t="inlineStr">
        <is>
          <t>Share-based compensation</t>
        </is>
      </c>
      <c r="B25" s="5" t="n">
        <v>0</v>
      </c>
      <c r="C25" s="5" t="n">
        <v>0</v>
      </c>
      <c r="D25" s="5" t="n">
        <v>12616</v>
      </c>
      <c r="E25" s="5" t="n">
        <v>0</v>
      </c>
      <c r="F25" s="5" t="n">
        <v>12616</v>
      </c>
    </row>
    <row r="26">
      <c r="A26" s="4" t="inlineStr">
        <is>
          <t>Net loss</t>
        </is>
      </c>
      <c r="B26" s="6" t="n">
        <v>0</v>
      </c>
      <c r="C26" s="5" t="n">
        <v>0</v>
      </c>
      <c r="D26" s="5" t="n">
        <v>0</v>
      </c>
      <c r="E26" s="5" t="n">
        <v>54116</v>
      </c>
      <c r="F26" s="5" t="n">
        <v>54116</v>
      </c>
    </row>
    <row r="27">
      <c r="A27" s="4" t="inlineStr">
        <is>
          <t>Balances (in shares) at Sep. 30, 2024</t>
        </is>
      </c>
      <c r="B27" s="5" t="n">
        <v>2066044</v>
      </c>
      <c r="C27" s="4" t="inlineStr">
        <is>
          <t xml:space="preserve"> </t>
        </is>
      </c>
      <c r="D27" s="4" t="inlineStr">
        <is>
          <t xml:space="preserve"> </t>
        </is>
      </c>
      <c r="E27" s="4" t="inlineStr">
        <is>
          <t xml:space="preserve"> </t>
        </is>
      </c>
      <c r="F27" s="4" t="inlineStr">
        <is>
          <t xml:space="preserve"> </t>
        </is>
      </c>
    </row>
    <row r="28">
      <c r="A28" s="4" t="inlineStr">
        <is>
          <t>Balances at Sep. 30, 2024</t>
        </is>
      </c>
      <c r="B28" s="6" t="n">
        <v>59335</v>
      </c>
      <c r="C28" s="6" t="n">
        <v>-472602</v>
      </c>
      <c r="D28" s="6" t="n">
        <v>3374002</v>
      </c>
      <c r="E28" s="6" t="n">
        <v>15590160</v>
      </c>
      <c r="F28" s="6" t="n">
        <v>18550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18065</v>
      </c>
      <c r="C4" s="6" t="n">
        <v>-98679</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t>
        </is>
      </c>
      <c r="B6" s="5" t="n">
        <v>3196</v>
      </c>
      <c r="C6" s="5" t="n">
        <v>3196</v>
      </c>
    </row>
    <row r="7">
      <c r="A7" s="4" t="inlineStr">
        <is>
          <t>Depletion expense</t>
        </is>
      </c>
      <c r="B7" s="5" t="n">
        <v>65</v>
      </c>
      <c r="C7" s="5" t="n">
        <v>540</v>
      </c>
    </row>
    <row r="8">
      <c r="A8" s="4" t="inlineStr">
        <is>
          <t>Deferred income tax expense (benefit)</t>
        </is>
      </c>
      <c r="B8" s="5" t="n">
        <v>157184</v>
      </c>
      <c r="C8" s="5" t="n">
        <v>-32892</v>
      </c>
    </row>
    <row r="9">
      <c r="A9" s="4" t="inlineStr">
        <is>
          <t>Gain on sale of land</t>
        </is>
      </c>
      <c r="B9" s="5" t="n">
        <v>-140582</v>
      </c>
      <c r="C9" s="5" t="n">
        <v>-149992</v>
      </c>
    </row>
    <row r="10">
      <c r="A10" s="4" t="inlineStr">
        <is>
          <t>Share-based compensation</t>
        </is>
      </c>
      <c r="B10" s="5" t="n">
        <v>223626</v>
      </c>
      <c r="C10" s="5" t="n">
        <v>736334</v>
      </c>
    </row>
    <row r="11">
      <c r="A11" s="3" t="inlineStr">
        <is>
          <t>Changes in operating assets and liabilities:</t>
        </is>
      </c>
      <c r="B11" s="4" t="inlineStr">
        <is>
          <t xml:space="preserve"> </t>
        </is>
      </c>
      <c r="C11" s="4" t="inlineStr">
        <is>
          <t xml:space="preserve"> </t>
        </is>
      </c>
    </row>
    <row r="12">
      <c r="A12" s="4" t="inlineStr">
        <is>
          <t>Decrease (increase) in current assets</t>
        </is>
      </c>
      <c r="B12" s="5" t="n">
        <v>-32934</v>
      </c>
      <c r="C12" s="5" t="n">
        <v>-56975</v>
      </c>
    </row>
    <row r="13">
      <c r="A13" s="4" t="inlineStr">
        <is>
          <t>Decrease in current liabilities</t>
        </is>
      </c>
      <c r="B13" s="5" t="n">
        <v>-321214</v>
      </c>
      <c r="C13" s="5" t="n">
        <v>-149112</v>
      </c>
    </row>
    <row r="14">
      <c r="A14" s="4" t="inlineStr">
        <is>
          <t>Net cash provided by operating activities</t>
        </is>
      </c>
      <c r="B14" s="5" t="n">
        <v>107406</v>
      </c>
      <c r="C14" s="5" t="n">
        <v>252420</v>
      </c>
    </row>
    <row r="15">
      <c r="A15" s="3" t="inlineStr">
        <is>
          <t>CASH FLOWS FROM INVESTING ACTIVITIES</t>
        </is>
      </c>
      <c r="B15" s="4" t="inlineStr">
        <is>
          <t xml:space="preserve"> </t>
        </is>
      </c>
      <c r="C15" s="4" t="inlineStr">
        <is>
          <t xml:space="preserve"> </t>
        </is>
      </c>
    </row>
    <row r="16">
      <c r="A16" s="4" t="inlineStr">
        <is>
          <t>Purchases of certificates of deposit</t>
        </is>
      </c>
      <c r="B16" s="5" t="n">
        <v>-7340723</v>
      </c>
      <c r="C16" s="5" t="n">
        <v>-1508042</v>
      </c>
    </row>
    <row r="17">
      <c r="A17" s="4" t="inlineStr">
        <is>
          <t>Maturity of certificates of deposit</t>
        </is>
      </c>
      <c r="B17" s="5" t="n">
        <v>3073537</v>
      </c>
      <c r="C17" s="5" t="n">
        <v>1004603</v>
      </c>
    </row>
    <row r="18">
      <c r="A18" s="4" t="inlineStr">
        <is>
          <t>Costs of reforesting timber</t>
        </is>
      </c>
      <c r="B18" s="5" t="n">
        <v>0</v>
      </c>
      <c r="C18" s="5" t="n">
        <v>-20737</v>
      </c>
    </row>
    <row r="19">
      <c r="A19" s="4" t="inlineStr">
        <is>
          <t>Proceeds from the sale of fixed assets</t>
        </is>
      </c>
      <c r="B19" s="5" t="n">
        <v>140582</v>
      </c>
      <c r="C19" s="5" t="n">
        <v>149992</v>
      </c>
    </row>
    <row r="20">
      <c r="A20" s="4" t="inlineStr">
        <is>
          <t>Net cash used in investing activities</t>
        </is>
      </c>
      <c r="B20" s="5" t="n">
        <v>-4126604</v>
      </c>
      <c r="C20" s="5" t="n">
        <v>-374184</v>
      </c>
    </row>
    <row r="21">
      <c r="A21" s="3" t="inlineStr">
        <is>
          <t>CASH FLOWS FROM FINANCING ACTIVITIES</t>
        </is>
      </c>
      <c r="B21" s="4" t="inlineStr">
        <is>
          <t xml:space="preserve"> </t>
        </is>
      </c>
      <c r="C21" s="4" t="inlineStr">
        <is>
          <t xml:space="preserve"> </t>
        </is>
      </c>
    </row>
    <row r="22">
      <c r="A22" s="4" t="inlineStr">
        <is>
          <t>Repurchases of common stock</t>
        </is>
      </c>
      <c r="B22" s="5" t="n">
        <v>-208854</v>
      </c>
      <c r="C22" s="5" t="n">
        <v>0</v>
      </c>
    </row>
    <row r="23">
      <c r="A23" s="4" t="inlineStr">
        <is>
          <t>Net cash used in financing activities</t>
        </is>
      </c>
      <c r="B23" s="5" t="n">
        <v>-208854</v>
      </c>
      <c r="C23" s="5" t="n">
        <v>0</v>
      </c>
    </row>
    <row r="24">
      <c r="A24" s="4" t="inlineStr">
        <is>
          <t>NET CHANGE IN CASH AND CASH EQUIVALENTS</t>
        </is>
      </c>
      <c r="B24" s="5" t="n">
        <v>-4228052</v>
      </c>
      <c r="C24" s="5" t="n">
        <v>-121764</v>
      </c>
    </row>
    <row r="25">
      <c r="A25" s="4" t="inlineStr">
        <is>
          <t>Cash and cash equivalents, beginning of the period</t>
        </is>
      </c>
      <c r="B25" s="5" t="n">
        <v>7546689</v>
      </c>
      <c r="C25" s="5" t="n">
        <v>7148207</v>
      </c>
    </row>
    <row r="26">
      <c r="A26" s="4" t="inlineStr">
        <is>
          <t>Cash and cash equivalents, end of the period</t>
        </is>
      </c>
      <c r="B26" s="5" t="n">
        <v>3318637</v>
      </c>
      <c r="C26" s="5" t="n">
        <v>7026443</v>
      </c>
    </row>
    <row r="27">
      <c r="A27" s="3" t="inlineStr">
        <is>
          <t>SUPPLEMENTAL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income taxes</t>
        </is>
      </c>
      <c r="B29" s="6" t="n">
        <v>208999</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cent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Significant Accounting Policies and Recent Accounting Pronouncements Significant Accounting Polic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3 included in our Annual Report on Form 10-K. The results of operations for the three and nine months ended September 30, 2024 are not necessarily indicative of results to be expected for the full fiscal year or any other periods. The preparation of the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Concentration of Credit Risk The Company maintains its cash balances in nine financial institutions. At times, cash balances may exceed the Federal Deposit Insurance Corporation’s insured limit of $250,000. The Company has not experienced any losses in such accounts and management believes the Company is not exposed to any significant credit risk on its cash balances. Impairment of Long-lived Assets Long-lived assets, such as land, timber and property,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 be determined through various valuation techniques including quoted market prices, third-party independent appraisals and discounted cash flow models. During the year ended December 31, 2023, the Company performed a step zero impairment analysis on its long-lived assets and determined there were no qualitative factors that would indicate impairment. No Share-Based Compensation We maintain one incentive compensation plan: the 2021 Stock Incentive Plan (the Plan). The Plan provides for the issuance of restricted stock units (RSUs) and performance-based restricted stock units (PSUs) to certain of our employees, non-employee directors and consultants. For awards that are subject to market conditions, we utilize a binomial-lattice model (i.e., Monte Carlo simulation model), to determine the fair value. The Monte Carlo simulation model utilizes multiple input variables to determine the share-based compensation expense. Awards for the maximum number of shares issuable under the Plan were made on June 13, 2022. No further awards were made under the Plan during the nine months ended September 30, 2024. As of September 30, 2024, there are no longer any unvested awards under the plan. Share-based compensation expense related to RSUs is expensed over the grant date to the end of the requisite service period using the straight-line method. PSUs are expensed over the grant date to the end of the requisite service period using a model-driven derived service period based upon the median of the price projection scenarios for each performance trigger. The RSUs and PSUs do not have voting rights. We calculate the fair value of our share-based awards on the date of grant. Basic and Diluted Earnings per Share Net earnings per share is provided in accordance with FASB ASC 260-10, "Earnings per Share". Basic earnings per share is computed by dividing earnings available to common stockholders by the weighted average number of common shares outstanding during the period. Diluted income per share gives effect to all dilutive potential common shares outstanding during the period. Dilutive income per share excludes all potential common shares if their effect is anti-dilutive. For the three and nine months ended September 30, 2024, dilutive shares attributable to 36,551 vested restricted stock units not released were included in the calculation of diluted earnings per share. For the three months ended September 30, 2023, dilutive shares attributable to 310,794 restricted stock units and performance shares were included in the calculation of diluted earnings per share. For the nine months ended September 30, 2023, dilutive shares attributable to 310,794 restricted stock units and performance shares were excluded in the calculation of diluted earnings per share, as their effect is anti-dilutive due to the Company's net loss for such period. Dividends The Company does not currently pay dividends on a regular basis. In determining whether to declare a dividend, the Board of Directors takes into account the Company’s prior fiscal year’s cash flows from operations and the current economic conditions, among other information deemed relevant. Dividends paid per common stock are based on the weighted average number of common stock shares outstanding during the period. No Pursuant to a dividend reversion clause in the Company’s Articles of Incorporation, dividends not claimed within one year after the dividend becomes payable will expire and revert in full ownership to the Company and the Company’s obligation to pay such dividend will cease. Any dividend reversions are recorded in equity upon receipt. Recent Accounting Pronouncements In November 2023, the FASB issued ASU No. 2023-07, Segment Reporting (Topic 280) — Improvements to Reportable Segment Disclosures. The amendments in this update improve reportable segment disclosure requirements, primarily through enhanced disclosures about significant segment expenses. The new guidance is effective retrospectively for fiscal years beginning after December 15, 2023 and interim periods within fiscal years beginning after December 15, 2024, with early adoption permitted. The Company is currently evaluating the impact of this update on our segment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2: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methods and assumptions were used to estimate the fair value of each class of financial instruments for which it was practical to estimate that value: Class and Methods and/or Assumptions Cash and cash equivalents: Carrying value approximates fair value due to its readily convertible characteristic. Certificates of deposit: Carrying value adjusted to and presented at fair market value. The estimated fair values of the Company's financial instruments are as follows:
September 30, 2024
December 31, 2023
Financial Assets:
Level
Carrying Value
Fair Value
Carrying Value
Fair Value
Cash and cash equivalents 2 $ 3,318,637 $ 3,318,637 $ 7,546,689 $ 7,546,689
Certificates of deposit 2 5,869,471 5,831,995 1,525,173 1,499,675
Total $ 9,188,108 $ 9,150,632 $ 9,071,862 $ 9,046,3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Note 3:
Property and Equipment Property and equipment consisted of the following:
September 30,
December 31,
2024
2023
Land $ 6,815,711 $ 6,815,711
Timber 2,250,551 2,250,616
Equipment 120,873 120,873
9,187,135 9,187,200
Accumulated depreciation (94,993 ) (91,797 )
Total $ 9,092,142 $ 9,095,403 During the nine months ended September 30, 2024 and 2023, the Company had a gain on sale of land of $140,582 and $149,992, respectively. Depreciation expense was $3,196 for the nine months ended September 30, 2024 and 2023, respectively. Depletion expense was $65 and $540 and for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7:37Z</dcterms:created>
  <dcterms:modified xmlns:dcterms="http://purl.org/dc/terms/" xmlns:xsi="http://www.w3.org/2001/XMLSchema-instance" xsi:type="dcterms:W3CDTF">2024-11-08T21:37:37Z</dcterms:modified>
</cp:coreProperties>
</file>